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sheetId="7" r:id="rId7"/>
    <s:sheet name="Notes Payable and Line of Credi" sheetId="8" r:id="rId8"/>
    <s:sheet name="Other Liabilities" sheetId="9" r:id="rId9"/>
    <s:sheet name="Derivative Instruments" sheetId="10" r:id="rId10"/>
    <s:sheet name="Acquisitions" sheetId="11" r:id="rId11"/>
    <s:sheet name="Business Division Information a" sheetId="12" r:id="rId12"/>
    <s:sheet name="Related Parties and Related Par" sheetId="13" r:id="rId13"/>
    <s:sheet name="Stockholders' Equity" sheetId="14" r:id="rId14"/>
    <s:sheet name="Subsequent Events" sheetId="15" r:id="rId15"/>
    <s:sheet name="Notes Payable and Line of Cre16" sheetId="16" r:id="rId16"/>
    <s:sheet name="Derivative Instruments (Tables)" sheetId="17" r:id="rId17"/>
    <s:sheet name="Acquisitions (Tables)" sheetId="18" r:id="rId18"/>
    <s:sheet name="Business Division Information19" sheetId="19" r:id="rId19"/>
    <s:sheet name="Organization and Basis of Pre20" sheetId="20" r:id="rId20"/>
    <s:sheet name="Notes Payable and Line of Cre21" sheetId="21" r:id="rId21"/>
    <s:sheet name="Notes Payable and Line of Cre22" sheetId="22" r:id="rId22"/>
    <s:sheet name="Notes Payable and Line of Cre23" sheetId="23" r:id="rId23"/>
    <s:sheet name="Notes Payable and Line of Cre24" sheetId="24" r:id="rId24"/>
    <s:sheet name="Other Liabilities (Details Narr" sheetId="25" r:id="rId25"/>
    <s:sheet name="Derivative Instruments (Details" sheetId="26" r:id="rId26"/>
    <s:sheet name="Derivative Instruments (Detai27" sheetId="27" r:id="rId27"/>
    <s:sheet name="Acquisitions (Details Narrative" sheetId="28" r:id="rId28"/>
    <s:sheet name="Acquisitions (Details)" sheetId="29" r:id="rId29"/>
    <s:sheet name="Business Division Information30" sheetId="30" r:id="rId30"/>
    <s:sheet name="Business Division Information31" sheetId="31" r:id="rId31"/>
    <s:sheet name="Business Division Information32" sheetId="32" r:id="rId32"/>
    <s:sheet name="Business Division Information33" sheetId="33" r:id="rId33"/>
    <s:sheet name="Related Parties and Related P34" sheetId="34" r:id="rId34"/>
    <s:sheet name="Stockholders' Equity (Details N"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Sep. 30, 2015</t>
  </si>
  <si>
    <t>Nov. 18, 2015</t>
  </si>
  <si>
    <t>Document And Entity Information</t>
  </si>
  <si>
    <t>Entity Registrant Name</t>
  </si>
  <si>
    <t>EFACTOR GROUP CORP.</t>
  </si>
  <si>
    <t>Entity Central Index Key</t>
  </si>
  <si>
    <t>Document Type</t>
  </si>
  <si>
    <t>10-Q</t>
  </si>
  <si>
    <t>Trading Symbol</t>
  </si>
  <si>
    <t>EFCT</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 of allowance for doubtful accounts of $82,942 and $64,812 at September 30, 2015 and December 31, 2014, respectively</t>
  </si>
  <si>
    <t>Unbilled revenue</t>
  </si>
  <si>
    <t>Other current assets</t>
  </si>
  <si>
    <t>Total current assets</t>
  </si>
  <si>
    <t>Property, website and equipment, net of accumulated depreciation of $1,530,492 and $1,419,215 at September 30, 2015 and December 31, 2014, respectively</t>
  </si>
  <si>
    <t>Goodwill</t>
  </si>
  <si>
    <t>Deferred financing costs</t>
  </si>
  <si>
    <t xml:space="preserve"> </t>
  </si>
  <si>
    <t>TOTAL ASSETS</t>
  </si>
  <si>
    <t>CURRENT LIABILITIES:</t>
  </si>
  <si>
    <t>Accounts payable</t>
  </si>
  <si>
    <t>Accounts payable - related party</t>
  </si>
  <si>
    <t>Contingent consideration</t>
  </si>
  <si>
    <t>Accrued expenses and other current liabilities</t>
  </si>
  <si>
    <t>Funds held in trust</t>
  </si>
  <si>
    <t>Operating line of credit</t>
  </si>
  <si>
    <t>Bank loans</t>
  </si>
  <si>
    <t>Deferred revenue</t>
  </si>
  <si>
    <t>Deferred rent</t>
  </si>
  <si>
    <t>Derivative liability</t>
  </si>
  <si>
    <t>Current portion of note payable, net of discount</t>
  </si>
  <si>
    <t>Current portion of convertible note payable, net of discount</t>
  </si>
  <si>
    <t>Current portion of note payable - related parties, net of discount</t>
  </si>
  <si>
    <t>Total current liabilities</t>
  </si>
  <si>
    <t>Other long-term obligations</t>
  </si>
  <si>
    <t>Non-current portion of note payable, net of discount</t>
  </si>
  <si>
    <t>Total Non-Current Liabilities</t>
  </si>
  <si>
    <t>TOTAL LIABILITIES</t>
  </si>
  <si>
    <t>Commitments and contingencies</t>
  </si>
  <si>
    <t>STOCKHOLDERS' EQUITY</t>
  </si>
  <si>
    <t>Preferred stock, $0.001 par value, 20,000,000 shares authorized, 42,000 issued and outstanding as of September 30, 2015 and December 31, 2014 respectively.</t>
  </si>
  <si>
    <t>Common stock, $0.001 par value, 300,000,000 shares authorized, 3,485,487 and 2,230,670 issued and outstanding at September 30, 2015 and December 31, 2014 respectively.</t>
  </si>
  <si>
    <t>Subscription receivable</t>
  </si>
  <si>
    <t>Accumulated other comprehensive los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receivable, current</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Loss (Unaudited) - USD ($)</t>
  </si>
  <si>
    <t>3 Months Ended</t>
  </si>
  <si>
    <t>Sep. 30, 2014</t>
  </si>
  <si>
    <t>Income Statement [Abstract]</t>
  </si>
  <si>
    <t>Net revenues</t>
  </si>
  <si>
    <t>Operating expenses</t>
  </si>
  <si>
    <t>Cost of revenue</t>
  </si>
  <si>
    <t>Sales and marketing</t>
  </si>
  <si>
    <t>General and administrative</t>
  </si>
  <si>
    <t>Depreciation and amortization</t>
  </si>
  <si>
    <t>Impairment of goodwill</t>
  </si>
  <si>
    <t>Loss on forgiveness of liabilities</t>
  </si>
  <si>
    <t>Total operating expenses</t>
  </si>
  <si>
    <t>Loss from operations</t>
  </si>
  <si>
    <t>Other income (expense):</t>
  </si>
  <si>
    <t>Interest expense</t>
  </si>
  <si>
    <t>Loss on conversion of debt</t>
  </si>
  <si>
    <t>Derivative loss</t>
  </si>
  <si>
    <t>Loss on change in FV of derivative liability</t>
  </si>
  <si>
    <t>Amortization of warrants</t>
  </si>
  <si>
    <t>Other income (expense)</t>
  </si>
  <si>
    <t>Total other income (expense), net</t>
  </si>
  <si>
    <t>Net loss</t>
  </si>
  <si>
    <t>Other comprehensive gain (loss):</t>
  </si>
  <si>
    <t>Foreign currency translation adjustment</t>
  </si>
  <si>
    <t>Comprehensive loss</t>
  </si>
  <si>
    <t>Basic and diluted net loss per common share (in dollars per share)</t>
  </si>
  <si>
    <t>Weighted average shares used in completing basic and diluted net loss per common share (in shares)</t>
  </si>
  <si>
    <t>Condensed Consolidated Statements of Cash Flows (Unaudited) - USD ($)</t>
  </si>
  <si>
    <t>CASH FLOWS FROM OPERATING ACTIVITIES:</t>
  </si>
  <si>
    <t>Adjustments to reconcile net loss to net cash used in operating activities:</t>
  </si>
  <si>
    <t>Stock option expense</t>
  </si>
  <si>
    <t>Amortization of debt discount and deferred financing fees</t>
  </si>
  <si>
    <t>Amortization of finance costs</t>
  </si>
  <si>
    <t>Stock compensation expense</t>
  </si>
  <si>
    <t>Loss on change in fair value of derivative liability</t>
  </si>
  <si>
    <t>Derivative related to interest expense</t>
  </si>
  <si>
    <t>Warrant expense</t>
  </si>
  <si>
    <t>Changes in operating assets and liabilities:</t>
  </si>
  <si>
    <t>Accounts receivable</t>
  </si>
  <si>
    <t>Accrued expenses</t>
  </si>
  <si>
    <t>Net cash used in operating activities</t>
  </si>
  <si>
    <t>CASH FLOWS FROM INVESTING ACTIVITIES:</t>
  </si>
  <si>
    <t>Cash paid for acquisition of property, website and equipment</t>
  </si>
  <si>
    <t>Cash acquired from acquisitions</t>
  </si>
  <si>
    <t>Net cash used in investing activities</t>
  </si>
  <si>
    <t>CASH FLOWS FROM FINANCING ACTIVITIES:</t>
  </si>
  <si>
    <t>Proceeds from borrowings, net</t>
  </si>
  <si>
    <t>Proceeds from issuance of shares</t>
  </si>
  <si>
    <t>Proceeds from exercise of warrants</t>
  </si>
  <si>
    <t>Repayment of borrowings</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related to OID</t>
  </si>
  <si>
    <t>Shares issued for settlement of liability</t>
  </si>
  <si>
    <t>Shares issued for conversion of debt - related party</t>
  </si>
  <si>
    <t>Shares issued for conversion of payables</t>
  </si>
  <si>
    <t>Debt discount due to shares and warrants issued with debt</t>
  </si>
  <si>
    <t>Penalty related to debt</t>
  </si>
  <si>
    <t>Reclass of accounts payable - related party to debt</t>
  </si>
  <si>
    <t>Shares issued for conversion of debt and accrued interest</t>
  </si>
  <si>
    <t>Shares issued for settlement of accounts payable</t>
  </si>
  <si>
    <t>Shares issued for acquisitions</t>
  </si>
  <si>
    <t>Organization and Basis of Presentation</t>
  </si>
  <si>
    <t>Organization, Consolidation and Presentation of Financial Statements [Abstract]</t>
  </si>
  <si>
    <t xml:space="preserve">Note
1  Organization and Basis of Presentation The
accompanying unaudited condensed consolidated interim financial statements of EFactor Group Corp. (the Company, we
or our) have been prepared by the Companys management in conformity with accounting principles generally accepted
in the United States of America and the rules of the Securities and Exchange Commission (SEC), and should be
read in conjunction with the audited consolidated financial statements and notes thereto of the Company contained in the Companys
Annual Report on Form 10-K for the year ended December 31, 2014 (Form 10-K), which was filed on April 14, 2015.The
condensed consolidated financial statements are prepared in accordance with the requirements for unaudited interim periods, and
consequently, do not include all disclosures required to be made in conformity with accounting principles generally accepted in
the United States of America. On
April 28, 2015, the Company amended its Amended and Restated Articles of Incorporation to increase the number of authorized shares
of common stock of the Company from 175,000,000 to 300,000,000. On
July 14, 2015, the Company filed a Certificate of Amendment (the Amendment) with the Secretary of State of the State
of Nevada to effect a reverse stock split of its outstanding shares of common stock and preferred stock at a ratio of 1 for 60
(the Stock Split), which Amendment became effective on July 17, 2015. Unless otherwise noted, all references herein
to the number of common shares, price per common share or weighted average number of common shares outstanding have been adjusted
to reflect this reverse stock split on a retroactive basis.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4 as reported in the Form 10-K have been omitted. Our
mission is to assist entrepreneurs in building and growing their businesses. We believe we are the only global company that combines
a comprehensive online and in-person social network with business services and funding focused exclusively on the entrepreneurial
community. Operating through our wholly-owned subsidiaries, we provide our more than 2.0 million members with social networking
opportunities, business services including education and mentoring, and funding including educational tools and opportunities
such as donation-based crowdfunding. Coupled with members in every country of the world (196 countries) participating in 240 industry
groups, we have created a global, resource-rich ecosystem for entrepreneurs and small businesses that serves as a source of inspiration
and ideas and provides essential services to foster business growth. Our
operations consist of the following three divisions:
 Social
Networks
 Business
Services
 Funding
The
Company currently maintains its corporate office in New York, New York. Principles
of consolidation The
condensed consolidated financial statements include the accounts of the Company and its wholly-owned subsidiaries as of September
30, 2015. Significant intercompany balances and transactions have been eliminated. </t>
  </si>
  <si>
    <t>Going Concern</t>
  </si>
  <si>
    <t>Note
2  Going Concern The
Companys financial statements are prepared using generally accepted accounting principles in the United States, which contemplate
the realization of assets and liquidation of liabilities in the normal course of business. Because the Company is new, has limited
history and relatively few sales, no certainty of continuation can be stated. The accompanying condensed consolidated financial
statements for the nine months ended September 30, 2015 and 2014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 and Line of Credit</t>
  </si>
  <si>
    <t>Debt Disclosure [Abstract]</t>
  </si>
  <si>
    <t>Note
3  Notes Payable and Line of Credit Notes
payable On
January 9, 2015 the Company issued $125,000 in convertible notes to an investor group and an additional $25,000 in February 2015.
The notes have a maturity of one (1) year and interest rate of 10% per annum and are convertible at a price of 50% of the average
closing bid prices on the primary trading market on which the Companys Common Stock is then listed for the five (5) trading
days immediately prior to conversion. In conjunction with the notes the Company issued 33,333 Warrants to the Investors with a
strike price of $6.00 per share. The warrants are cashless and exercisable for a period of five (5) years from closing. The Company
also issued a banking advisory fee of 11,667 shares of common stock of the Company to the investors valued at $50,090. On
January 26, 2015, the Company issued a convertible note amounting to $78,750. The note is subject to annual interest of 8%, has
a term of one (1) year and is convertible to common stock at a price equal to 58% of the lowest closing bid prices for the last
15 trading days prior to conversion. The note may be prepaid, but carries a penalty in association with the remittance amount,
as there is an accretion component to satisfy the note with cash. Also on January 26, 2015, the Company issued a second convertible
note amounting to $78,750 referenced as a backend note in which the proceeds are only available at the option of the Company and
then only if the initial note for $78,750 has been satisfied. This note is subject to annual interest of 8%, has a term of one
(1) year and is convertible to common stock at a price equal to 58% of the lowest closing bid prices for the last 15 trading days
prior to conversion. During
February and March 2015, pursuant to a Securities Purchase Agreement between the Company and Magna Equities II, LLC (Magna
Equities II), the Company issued to Magna Equities II a convertible promissory note (the Magna Equities II Note)
in the aggregate principal amount of $175,000. $100,000 was funded on February 27, 2015 and $75,000 was funded on March 2, 2015.
The principal due under the Magna Equities II Note accrues interest at a rate of 12% per annum. All principal and accrued interest
under the Magna Equities II Note must be repaid one year from the funding set forth above. All principal and accrued interest
under the Magna Equities II Note is convertible into shares of Common Stock at a conversion price equal to the lesser of (i) a
40% discount from the lowest daily trading price in the five (5) trading days prior to conversion, or (ii) a fixed price of $15.00. On
March 2, 2015, pursuant to a Securities Exchange Agreement between the Company and Magna Equities I, LLC (Magna Equities
I), the Company issued to Magna Equities I a convertible promissory note (the Magna Equities I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 At any time during the period beginning on the
Issue Date and ending on the date which is ninety (90) days thereafter, the Company may prepay any portion of the principal amount
and accrued interest at 135% of such amount upon three (3) days written notice to Magna Equities I. In addition, beginning
on the date which is thirty (30) calendar days after the Issue Date, Magna Equities I is obligated to purchase an additional $200,000
of Magna Equities I Notes every thirty (30) calendar days, up to a total of $1 million in additional purchases. On
March 15 th th On
April 8, 2015, pursuant to a Securities Exchange Agreement between the Company and Magna Equities I, LLC, the Company issued to
Magna Equities I a convertible promissory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 On
April 15, 2015, in connection with the acquisition of RocketHub, the Company assumed as part of the transaction seven convertible
notes with an aggregate face value of $255,000 bearing an interest rate of 0.25%. While these notes are due during the third quarter
of 2015, the Company is currently attempting to extend the maturity date of these convertible notes. In connection with the
Merger Agreement, certain significant Sellers entered into non-competition and non-solicitation agreements in favor of the Company
and RocketHub. In connection with the Merger Agreement, RocketHub also entered into employment agreements with certain of its
existing key employees. Additionally, certain outstanding convertible promissory notes of RocketHub for an aggregate principal
amount of $255,000 (the Convertible Notes) remain outstanding after the Merger, but will be convertible into shares
of Common Stock. Convertible Notes with an aggregate principal amount of $95,000 mature on April 27, 2015 and have a conversion
price of $1.1751 per share (subject to customary adjustments). However, in connection with the Merger, the holders of Convertible
Notes with an aggregate principal amount of $160,000 agreed to extend the maturity of their Convertible Notes for a period of
approximately 4 months (with $150,000 in principal amount extended until August 31, 2015 and $10,000 in principal amount extended
until May 31, 2016) in exchange for a reduced conversion price of $42.00 per share (subject to customary adjustments). These notes
have all been extended to expire in the fourth quarter of 2015 and have been provided an option for conversion at market price
prior to the expiration of the amended maturity date. The current balance as of September 30, 2015 is $105,000, as one of the
investors converted their Convertible Note. On
May 1, 2015 the Company issued to Magna Equities I, LLC a convertible promissory note in the aggregate principal amount of $53,000
under the same terms as the previous note. On
May 20, 2015 the Company issued to Magna Equities I, LLC a convertible promissory note in the aggregate principal amount of $200,000
under the same terms as the previous note. On
May 27, 2015 the Company issued a convertible promissory note in the aggregate principal amount of $85,000 under the same terms
as the Magna Equities II Note. On
July 25, 2015, the Company entered into a bridge financing arrangement with an investor for a convertible note of $120,000. This
note is unsecured and carries a twelve percent interest rate due December 31, 2015 and may be converted into shares of the Companys
common stock at a conversion price of $4.80. The Company also issued 150,000 common stock warrants at a strike price of $4.80
per share in connection with this financing. On
July 31, 2015, the Company entered into a bridge financing arrangement with Increasive Ventures BV for an original discount convertible
note of $1,250,000. This note is unsecured and carries a twelve percent interest rate due December 31, 2015 and may be converted
into shares of common stock at a conversion price of $4.80. The Company also issued 1,500,000 common stock warrants at a strike
price of $4.80 per share in connection with this financing. Amendment
of Promissory Notes. On
August 19, 2015, we amended three $200,000 promissory notes dated March 2, 2015, March 22, 2015 and April 8, 2015, pursuant to
certain Amendments to Convertible Promissory Notes, each dated August 19, 2015, between us and Magna Equities I. In addition,
we amended five promissory notes dated and in the amounts as follows: March 2, 2015 - $175,000; March 15, 2015 - $15,000; March
27, 2015 - $29,500, May 1, 2015 - $53,000 and May 27, 2015 - $85,000, pursuant to certain Amendments to Convertible Promissory
Notes, each dated August 19, 2015, between us and Magna Equities II, LLC and together with Magna I, Magna. The amended notes provide
that, upon the consummation of this offering, the note holders have the right to (i) demand payment in cash of 40% of the outstanding
principal and accrued interest at a rate of 125% of such amount, and (ii) convert the remaining 60% of the outstanding principal
and accrued interest into shares of our common stock at a 25% discount to the offering price of the shares in this offering. Further,
the holders may not convert the remaining 40% of the notes into shares of our common stock, or otherwise sell any shares of our
common stock, until the earlier of 15 days following the consummation of this offering and the date our shares of common stock
are listed on a U.S. national securities exchange, subject to certain conditions. We also issued Magna I a five-year warrant to
purchase 150,000 shares of our common stock at an exercise price of $0.01 per share. In addition, this agreement has been amended
to extend to the end of November 2015. On
September 3, 2015, we amended certain loan agreements, each dated January 8, 2015, with Greentree Financial Group, Inc., or Greentree,
and Williams Holdings Corp., or Williams, each in the amount of $62,500. The amendments provide that Greentree and Williams will
not convert their promissory notes into shares of our common stock and will not sell any shares of our common stock prior to October
31, 2015. In consideration, we issued to each of Greentree and Williams a five-year warrant to purchase 20,000 shares of our common
stock at an exercise price of $2.00 per share. On
September 3, 2015, we amended that certain Securities Purchase Agreement, dated January 26, 2015, between us and LG Capital Funding,
LLC, or LG, with respect to two convertible promissory notes, each in the principal amount of $78,750, of which one has been funded
to date. The amendment provides that LG will not convert its promissory notes into shares of our common stock and will not sell
any shares of our common stock prior to October 31, 2015. In addition, the second note will be used to repay the principal amount
of the first note in full, along with a portion of outstanding penalties. Any additional prepayment penalties and accrued interest
owed on the first note will be paid upon the closing of this offering. In consideration thereof, we issued to LG a five-year warrant
to purchase 1,400 shares of our common stock at an exercise price of $4.00 per share. In addition, we have granted LG the right
to participate in this offering upon the same terms as other investors. During
the nine months ended September 30, 2015, the Company issued approximately 110,000 shares to convert approximately $700,000 of
convertible debt and accrued interest. During
the nine months ended September 30, 2015 the Company recognized $1,317,650 of interest expense due to the amortization of debt
discounts on all convertible and unsecured short term notes. The fair
value of the derivative liability at the re-measurement date amounting to $2,811,485 was credited to additional paid in capital. The
derivative liability was valued using the Black-Scholes model using the following assumptions:
At
issuance date At
termination date
Market value of stock on measurement date $ 4.80 -135.00 $ 4.80 - 114.00
Risk-free interest rate 0.01% -
0.04 % 0.05 %
Dividend yield 0 % 0 %
Volatility factor 269% - 655 % 319 %
Term 0.07 - 0.16 years 0.25 years A
summary of activity for convertible notes payable during the nine months ended September 30, 2015 is set forth below:
Balance at December 31, 2014 $ 1,312,348
Proceeds from convertible notes 2,263,314
Payments (26,212 )
Assumption of debt in acquisition 255,000
Assignment of debt from line of credit 115,000
Conversion of convertible notes to equity (816,222 )
Debt discount on new convertible notes
and shares issued with debt (2,556,250 )
Debt discount on original interest discount
note (270,000 )
Reduction of debt discount 309,111
Amortization of debt
discount 1,317,650
Balance at September 30, 2015 $ 1,903,739 Odom
- Line of Credit On
June 7, 2013, the Company entered into a Revolving Line of Credit Agreement (the Odom Agreement) with Charles Odom,
the lender, in the amount of $750,000. Pursuant to the Agreement, the lender agreed to make loans to the Company from time to
time commencing on the date of the Agreement for a period of twenty four (24) months thereafter ending June 7, 2015. As
of September 30, 2015, the Company had drawn $475,000 from the line and has made a payment of $75,000 during the first quarter
of 2015 with another payment of $40,000 in the second quarter of 2015, leaving a current outstanding balance of $360,000 as of
September 30, 2015. As required by the Odom Agreement, the Company also issued 1,979 shares to the lender, proportionate to amounts
that had been drawn, which was recognized as deferred financing fees of $475,000 and amortized over the term of the line of credit.
For the nine months ended September 30, 2015, $58,227 has been amortized into interest expense.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The line of credit expired on June 7, 2015 Bank
loans Through
the acquisition of the HT Skills entity on July 1, 2014 the Company also assumed three separate banking activities where the former
principal owner of HT Skills has continued to guarantee the amount of the funds provided whether in an overdraft or outstanding
balance position. As of September 30, 2015, HT Skills has an outstanding balance on their overdraft facility of $61,161 (£40,349)
which is included in accounts payable in the consolidated balance sheets. As of September 30, 2015, HT Skills has outstanding
balances for two term loans totaling $131,117 (£86,500). These loans mature on May 31, 2015, are subject to annual interest
at a rate of 8% over the prevailing Bank of England Base Rate (the Bank of England base rate is currently 0.5% a year, but may
change from time to time) and are secured by the assets of HT Skills. These loans are the obligation of the former owner of HT
Skills, who will reimbursed the Company. In
March 2015, Robson Dowry entered into a receivables factoring agreement with Lloyds Bank PLC whereby Robson Dowry will be able
to finance up to 80% of their receivables up to $100,000 (£65,000). This factoring agreement has a funding period of four
months for the receivables presented and carries an interest rate of 4.98% above the base rate or 6% (whichever is higher). As
of September 30, 2015, the outstanding balance on this agreement was $34,247.</t>
  </si>
  <si>
    <t>Other Liabilities</t>
  </si>
  <si>
    <t>Other Liabilities Disclosure [Abstract]</t>
  </si>
  <si>
    <t xml:space="preserve">Note
4  Other Liabilities Justice
Obligation As
part of the acquisition of EQmentor, Inc., the Company entered into an employment agreement with the former majority shareholder
of EQmentor, Inc. where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September
30, 2015, this obligation has an outstanding balance of $633,022 which is included in accrued liabilities and other current liabilities
in the consolidated balance sheets. The obligation accrues interest of 3.5% per annum. The Company is anticipating payments to
begin on a quarterly basis during the fourth quarter of 2015. MCC
Obligation As
a component of the MCC acquisition the Company acquired a long-term liability related to a previous recapitalization of MCC. Specifically,
MCC entered into an arrangement with its creditors during 2010, in what is referred as a Company Voluntary Arrangement,
in order to protect MCC from any unreceptive creditor action. In connection with the arrangement, the Company is required
to make monthly fixed payments to a trustee of $2,265 (£1,500 GBP). These payments are scheduled to end in February 2019.
This obligation is reported as other long-term obligations in the consolidated balance sheets. </t>
  </si>
  <si>
    <t>Derivative Instruments</t>
  </si>
  <si>
    <t>Derivative Instruments and Hedging Activities Disclosure [Abstract]</t>
  </si>
  <si>
    <t xml:space="preserve">Note
5  Derivative Instruments During
the nine months ended September 30, 2015, the Company recognized a derivative liability associated with the convertible notes
discussed in Note 3. The resulting derivative liability being recognized at the issuance date amounting to $1,510,187 with a corresponding
charge to debt discount for the full amount of the notes amounting of $1,186,250 and the balance of $445,815 to derivative expense.
On
September 30, 2015, the derivative instruments were revalued to $2,811,484 resulting in a loss on the change in value of $1,488,531
and a corresponding increase in derivative liability. As a result of amendments of certain convertible loans on September 3, 2015
as discussed in Note 3, the conversion terms were modified and as a result the Company recorded a reduction to the derivative
liability amounting to $309,111. Also on September 30, 2015, the Company amortized $512,089 in debt discount resulting in a net
discount balance of $365,049 for these derivative instruments. The
derivative liabilities were valued using the Black-Scholes model using the following assumptions:
At
issuance date At
termination date
Market value of stock on measurement date $ 4.80 - 135.00 $ 4.80 - 114.00
Risk-free interest rate 0.01% - 0.04 % 0.01 - 0.15 %
Dividend yield 0 % 0 %
Volatility factor 146% - 1,731 % 171 -319 %
Term 0.07  1.01 years 0.09 - 0.25 years </t>
  </si>
  <si>
    <t>Acquisitions</t>
  </si>
  <si>
    <t>Business Combinations [Abstract]</t>
  </si>
  <si>
    <t>Note
6  Acquisitions Description
of the Transactions ELEQT
Ltd. On
October 1, 2014, the Company entered into an Exchange Agreement by and among the Company, ELEQT Ltd., an entity organized under
laws of the England and Wales (ELEQT), and the shareholders of ELEQT (the ELEQT Sellers). On the same
date, the parties consummated the transaction, pursuant to which the ELEQT Sellers sold, and the Company purchased, all of ELEQTs
outstanding capital stock, in exchange for 516,667 unregistered shares of the Companys common stock. The
following table summarizes the estimated fair values of the assets acquired and liabilities assumed at the date of acquisition:
Assets
Acquired:
Cash $ 85,896
Accounts
receivable 61,624
Other
receivables 339,268
Property,
plant and equipment 6,838
Intangible
assets 403,058
Goodwill 25,677,277
Assets acquired $ 26,573,961
Liabilities
Assumed:
Accounts
payable $ 77,999
Other
current liabilities 541,279
Liabilities assumed $ 619,278
Net assets acquired $ 25,954,683
Fair value of consideration given:
Acquisition
date $ 25,575,000
Contingent 379,683
Total fair value of consideration given $ 25,954,683 Robson
Dowry Ltd. On
November 15, 2014, the Company entered into an Exchange Agreement by and among the Company, Robson Dowry Associates Ltd., an entity
organized under the laws of the England and Wales (Robson Dowry), and the shareholders of Robson Dowry Associates
Ltd. (the Robson Dowry Sellers). On the same date, the parties consummated the transaction, pursuant to which the
Sellers sold, and the Company purchased, all of Robson Dowrys outstanding capital stock, in exchange for 25,000 unregistered
shares of the Companys common stock. The
following table summarizes the estimated fair values of the assets acquired and liabilities assumed at the date of acquisition: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RocketHub On
April 15, 2015, the Company entered into an Agreement and Plan of Merger with EFactor Merger Sub Inc., a New York corporation
and wholly owned subsidiary of the Company (Merger Sub), RocketHub Inc., a New York corporation (RocketHub),
the shareholders of RocketHub (the  RocketHub Sellers) and a representative of the RocketHub Sellers. Pursuant and
subject to the terms and conditions of the merger agreement, Merger Sub was merged with and into RocketHub, with RocketHub surviving
as a wholly owned subsidiary of the Company. As consideration for the merger, the RocketHub Sellers received 357,143 shares of
common stock, par value $0.001, of the Company.
Assets
Acquired:
Cash $ 169,588
Accounts
receivable $ 12,013
Property,
plant and equipment 155,128
Other
assets 643
Goodwill 1,821,200
Assets acquired $ 2,158,572
Liabilities
Assumed:
Accounts
payable $ 10,196
Funds
held in trust 179,090
Other
current liabilities 255,000
Other
long term liabilities 
Liabilities assumed $ 444,286
Net assets acquired $ 1,714,286
Fair value of consideration given $ 1,714,286 Basis
of Presentation These
acquisitions have been accounted for using the purchase method of accounting. Under the purchase method of accounting, the total
purchase price was allocated to the assets acquired and liabilities assumed based on their estimated fair values as of the acquisition
date, including identifiable intangible assets which either arise from a contractual or legal right or are separable from goodwill.
The excess of purchase price over the estimated fair value assigned to the net tangible and identifiable intangible assets acquired
and liabilities assumed is considered goodwill. The Companys results of operations included the activities of Member Digital,
HT Skills, GroupCard, ELEQT, Robson Dowry, and RocketHub from their respective dates of acquisition. The Company recorded the
purchase based on the quoted market price of the stock for the purchase. Purchase
Price Allocation In
accordance with ASC 805, Business Combinations</t>
  </si>
  <si>
    <t>Business Division Information and Geographical Segments</t>
  </si>
  <si>
    <t>Segment Reporting [Abstract]</t>
  </si>
  <si>
    <t xml:space="preserve">Note
7  Business Division Information and Geographical Segments The
Companys reportable segments are defined by their service or revenue sources. The Companys reportable divisions are
Social Networks, Business Services, and Funding. Social Networks comprises EFactor, GroupCard, Member Digital, and ELEQT. The
Business Services division is made up of EQMentor, HT Skills, Robson Dowry, and MCC. The Funding division is specific to the Companys
recent acquisition of RocketHub. The
Company measures the performance of its divisions based on their operating income excluding administrative and general expenses.
The accounting policies of the operating segments are the same as those described in Note 3 Summary of Significant Accounting
Policies The
table below sets forth our revenue based on our business segments for the three and nine months ended September 30, 2015 and 2014:
Three Months Ended Nine Months Ended
September 30, September 30
2015 2014 2015 2014
Social Networks $ 694,649 $ 127,845 $ 1,756,011 $ 191,748
Business Services 606,897 226,058 1,583,946 427,286
Funding 87,529  118,516 
$ 1,389,075 $ 353,903 $ 3,458,473 $ 619,034 For
the three and nine months ended September 30, 2015 and 2014, the Company generated revenues in the United States, Europe (excluding
the U.K.) and the United Kingdom as follows:
Three Months Ended Nine Months Ended
September 30, September 30,
2015 2014 2015 2014
United States $ 93,734 $ 93,388 $ 147,261 $ 160,165
Europe 642,494 60,543 1,605,730 60,543
United Kingdom 652,847 199,972 1,705,482 398,326
$ 1,389,075 $ 353,903 $ 3,458,473 $ 619,034 As
of September 30, 2015 and December 31, 2014, the Company has assets in the U.S., Europe and the U.K.:
September 30, December 31,
2015 2014
(Unaudited)
Total assets in the U.S. $ 3,770,434 $ 2,129,289
Total assets in Europe 13,526,674 13,033,559
Total assets in the
U.K. 13,019,767 12,259,732
Total assets $ 30,316,875 $ 27,422,580 As
of September 30, 2015 and December 31, 2014, the Company has liabilities in the U.S., Europe and the U.K.:
September 30, December 31,
2015 2014
(Unaudited)
Total liabilities in the U.S. $ 6,779,935 $ 5,764,898
Total liabilities in Europe 4,011,911 2,204,411
Total liabilities
in the U.K. 2,040,693 1,055,653
Total liabilities $ 12,832,539 $ 9,024,962 </t>
  </si>
  <si>
    <t>Related Parties and Related Party Transactions</t>
  </si>
  <si>
    <t>Related Party Transactions [Abstract]</t>
  </si>
  <si>
    <t xml:space="preserve">Note
8  Related Parties and Related Party Transactions Accounts
Payable  Related Party As
of September 30, 2015, two of our executive officers, Adriaan Reinders, and Marion Freijsen had unreimbursed expenses, unpaid
board fees and salaries of $114,936 and $100,465, respectively. The remaining balance of the Accounts Payable Related Party of
$672,278 represents amounts primarily due to our board of directors for board meeting fees, out of pocket expenses and consulting
fees and accrued salaries for our executive board members. Notes
Payable  Related Parties A
summary of activity for notes payable  related parties for the nine months ended September 30, 2015 are set forth below: During
the nine months ended September 30, 2015, the Company assigned related party debt to an unrelated third party amounting to $32,458
and converted $7,300. In addition the Company incurred an additional $50,000 related to a default provision which resulted in
the balance of $231,081 as of September 30, 2015. </t>
  </si>
  <si>
    <t>Stockholders' Equity</t>
  </si>
  <si>
    <t>Stockholders' Equity Note [Abstract]</t>
  </si>
  <si>
    <t>Note
9  Stockholders Equity On
July 14, 2015, the Company filed a Certificate of Amendment (the Amendment) with the Secretary of State of the State
of Nevada to effect a reverse stock split of its outstanding shares of common stock and preferred stock at a ratio of 1 for 60
(the Stock Split), which Amendment became effective on July 17, 2015. Unless otherwise noted, all references herein
to the number of common shares, price per common share or weighted average number of common shares outstanding have been adjusted
to reflect this reverse stock split on a retroactive basis. Common
Stock During
the nine months ended September 30, 2015, we had the following issuances of common stock: In
April 2015, the Company sold to an accredited investor 13,333 common shares and 3,333 warrants for cash for a total consideration
of $100,000. These warrants have a strike price of $15.00 per share and a cashless exercise provision for a period of three (3)
years from closing. In the event Company shall reach a minimum total market capitalization of $100,000,000 on a major U.S. stock
exchange, and maintain such minimum for five (5) consecutive trading days, then the investor shall also receive a grant of 1,667
additional common shares. In
April 2015, the Company sold 100,000 shares of its common stock to 5 accredited investors for an aggregate of $750,000. In addition
to the common stock the investors received 40,000 three year warrants with a strike price of $15.00. On
May 6, 2015, the Company issued 53,333 and 40,422 shares of the Companys common stock to Adriaan Reinders and Marion Freijsen
respectively to convert certain indebtedness aggregating to $703,167 of the Company related party liabilities. In addition to
the common stock the investors received 23,439 three year warrants with a strike price of $15.00. In
addition, the Company had the following transactions related to common stock:
- the Company
issued 24,981 shares of common stock for cash proceeds of $158,075.
- the Company issued 178,804
shares of common stock to convert $867,384 of convertible debt.
- the Company issued 71,850
shares of common stock to convert payables valued at $547,778.
- the Company issued 20,033
shares of common stock to convert liabilities valued at $973,325.
- the Company issued 202,262
shares of common stock for services with a fair value of $1,556,678.
- the Company issued 357,143
shares of common stock related to the acquisition of RocketHub valued at $1,714,286.
- the Company issued 1,667
shares of common stock for cash proceeds of $14,060 from the exercise of warrants.
- the Company issued 196,000 shares of
common stock valued at $196,000 related to the exercise of cashless warrants.
- the Company
issued 93,756 shares of common stock to convert related party payables valued of $703,167. Stock
Options During
the nine months ended September 30, 2015, the Company recognized $11,920 of stock option expense related to options granted in
prior periods. As of September 30, 2015, there are 63,792 options outstanding with a weighted average exercise price of $34.41
and an expected life of one (1) year. Warrants During
the nine months ended September 30, 2015, the Company issued 2,135,214 warrants with a weighted average price of $4.42. During
the nine months ended September 30, 2015, 196,000 warrants were exercised with a weighted average price of $0.10 and 100,000 warrants
expired with a weighted average price of $9.00. As
of September 30, 2015 there were 1,939,214 warrants outstanding with a weighted average price of $4.85. The grant date fair value
of the warrants was determined to be $5,860,746. During the nine months ended September 30, 2015, total warrant expense recognized
amounted to $1,062,107</t>
  </si>
  <si>
    <t>Subsequent Events</t>
  </si>
  <si>
    <t>Subsequent Events [Abstract]</t>
  </si>
  <si>
    <t xml:space="preserve">Note
10  Subsequent Events During
October 2015, the Company received the balance of the Increasive note payable of $200,000. In addition, the Company issued 1,667
shares of common stock to a member of the board of directors for joining the board, and issued 8,929 shares of common stock for
$25,000 in proceeds from one individual. On
November 13, 2015, the Company issued a 10% OID convertible promissory note amounting to $110,000 with JDF Capital Inc. The note
is subject to annual interest of 0% if repaid within ninety days (90) after that period of time the rate changes to 10%, and has
a term of one (1) year. This note is convertible at any time on or after the issuance date at the option of the holder at a conversion
price the lower of (i) 60% of the lowest reported sale price of the common stock for the 25 trading days immediately prior
to the issuance date or (ii) 60% of the lowest reported sale price for the 25 days prior to the voluntary conversion date, which
method of calculation shall be chosen in the sole discretion of the Holder; provided, however, that the conversion price will
not be lower than $0.001. The note may be prepaid, but carries a penalty in association with the remittance amount, as there is
an accretion component to satisfy the note with cash. In addition the Company issued to JD Capital Inc. 25,000 shares of its $0.001
common stock as additional consideration for the purchase of the note by the investor. </t>
  </si>
  <si>
    <t>Notes Payable and Line of Credit (Tables)</t>
  </si>
  <si>
    <t>Schedule of derivative liability</t>
  </si>
  <si>
    <t xml:space="preserve">The fair
value of the derivative liability at the re-measurement date amounting to $2,811,485 was credited to additional paid in capital. The
derivative liability was valued using the Black-Scholes model using the following assumptions:
At
issuance date At
termination date
Market value of stock on measurement date $ 4.80 -135.00 $ 4.80 - 114.00
Risk-free interest rate 0.01% -
0.04 % 0.05 %
Dividend yield 0 % 0 %
Volatility factor 269% - 655 % 319 %
Term 0.07 - 0.16 years 0.25 years </t>
  </si>
  <si>
    <t>Schedule of activity for notes payable</t>
  </si>
  <si>
    <t xml:space="preserve">A
summary of activity for convertible notes payable during the nine months ended September 30, 2015 is set forth below:
Balance at December 31, 2014 $ 1,312,348
Proceeds from convertible notes 2,263,314
Payments (26,212 )
Assumption of debt in acquisition 255,000
Assignment of debt from line of credit 115,000
Conversion of convertible notes to equity (816,222 )
Debt discount on new convertible notes
and shares issued with debt (2,556,250 )
Debt discount on original interest discount
note (270,000 )
Reduction of debt discount 309,111
Amortization of debt
discount 1,317,650
Balance at September 30, 2015 $ 1,903,739 </t>
  </si>
  <si>
    <t>Derivative Instruments (Tables)</t>
  </si>
  <si>
    <t>Schedule of assumptions used for derivative liabilities</t>
  </si>
  <si>
    <t xml:space="preserve">The
derivative liabilities were valued using the Black-Scholes model using the following assumptions:
At
issuance date At
termination date
Market value of stock on measurement date $ 4.80 - 135.00 $ 4.80 - 114.00
Risk-free interest rate 0.01% - 0.04 % 0.01 - 0.15 %
Dividend yield 0 % 0 %
Volatility factor 146% - 1,731 % 171 -319 %
Term 0.07  1.01 years 0.09 - 0.25 years </t>
  </si>
  <si>
    <t>Acquisitions (Tables)</t>
  </si>
  <si>
    <t>Schedule of estimated fair values of the assets acquired and liabilities</t>
  </si>
  <si>
    <t xml:space="preserve">The
following table summarizes the estimated fair values of the assets acquired and liabilities assumed at the date of acquisition: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The
following table summarizes the estimated fair values of the assets acquired and liabilities assumed at the date of acquisition:
Assets
Acquired:
Accounts
receivable $ 95,605
Prepaid
expenses 31,318
Property,
plant and equipment 8,485
Goodwill 347,934
Assets acquired $ 483,342
Liabilities
Assumed:
Accounts
payable $ 96,704
Other
current liabilities 41,638
Liabilities assumed $ 138,342
Net assets acquired $ 345,000
Fair value of consideration given $ 345,000
Assets
Acquired:
Cash $ 169,588
Accounts
receivable $ 12,013
Property,
plant and equipment 155,128
Other
assets 643
Goodwill 1,821,200
Assets acquired $ 2,158,572
Liabilities
Assumed:
Accounts
payable $ 10,196
Funds
held in trust 179,090
Other
current liabilities 255,000
Other
long term liabilities 
Liabilities assumed $ 444,286
Net assets acquired $ 1,714,286
Fair value of consideration given $ 1,714,286 </t>
  </si>
  <si>
    <t>Business Division Information and Geographical Segments (Tables)</t>
  </si>
  <si>
    <t>Schedule of amount and geographic location of revenues</t>
  </si>
  <si>
    <t xml:space="preserve">The
table below sets forth our revenue based on our business segments for the three and nine months ended September 30, 2015 and 2014:
Three Months Ended Nine Months Ended
September 30, September 30,
2015 2014 2015 2014
Social Networks $ 694,649 $ 127,845 $ 1,756,011 $ 191,748
Business Services 606,897 226,058 1,583,946 427,286
Funding 87,529  118,516 
$ 1,389,075 $ 353,903 $ 3,458,473 $ 619,034 </t>
  </si>
  <si>
    <t>Schedule of business segment information</t>
  </si>
  <si>
    <t xml:space="preserve">For
the three and nine months ended September 30, 2015 and 2014, the Company generated revenues in the United States, Europe (excluding
the U.K.) and the United Kingdom as follows:
Three Months Ended Nine Months Ended
September 30, September 30,
2015 2014 2015 2014
United States $ 93,734 $ 93,388 $ 147,261 $ 160,165
Europe 642,494 60,543 1,605,730 60,543
United Kingdom 652,847 199,972 1,705,482 398,326
$ 1,389,075 $ 353,903 $ 3,458,473 $ 619,034 </t>
  </si>
  <si>
    <t>Schedule of pro forma consolidated results of operations</t>
  </si>
  <si>
    <t xml:space="preserve">As
of September 30, 2015 and December 31, 2014, the Company has assets in the U.S., Europe and the U.K.:
September 30, December 31,
2015 2014
(Unaudited)
Total assets in the U.S. $ 3,770,434 $ 2,129,289
Total assets in Europe 13,526,674 13,033,559
Total assets in the
U.K. 13,019,767 12,259,732
Total assets $ 30,316,875 $ 27,422,580 As
of September 30, 2015 and December 31, 2014, the Company has liabilities in the U.S., Europe and the U.K.:
September 30, December 31,
2015 2014
(Unaudited)
Total liabilities in the U.S. $ 6,779,935 $ 5,764,898
Total liabilities in Europe 4,011,911 2,204,411
Total liabilities
in the U.K. 2,040,693 1,055,653
Total liabilities $ 12,832,539 $ 9,024,962 </t>
  </si>
  <si>
    <t>Organization and Basis of Presentation (Details Narrative)</t>
  </si>
  <si>
    <t>Jul. 14, 2015</t>
  </si>
  <si>
    <t>Sep. 30, 2015shares</t>
  </si>
  <si>
    <t>Apr. 28, 2015shares</t>
  </si>
  <si>
    <t>Dec. 31, 2014shares</t>
  </si>
  <si>
    <t>Reverse stock split of common stock</t>
  </si>
  <si>
    <t>Outstanding shares of common stock and preferred stock at a ratio of 1 for 60 (the &amp;#147;Stock Split&amp;#148;).</t>
  </si>
  <si>
    <t>Stock split conversion ratio</t>
  </si>
  <si>
    <t>Notes Payable and Line of Credit  (Details Narrative) - USD ($)</t>
  </si>
  <si>
    <t>Sep. 03, 2015</t>
  </si>
  <si>
    <t>Aug. 19, 2015</t>
  </si>
  <si>
    <t>Jul. 31, 2015</t>
  </si>
  <si>
    <t>Jul. 25, 2015</t>
  </si>
  <si>
    <t>Apr. 08, 2015</t>
  </si>
  <si>
    <t>Mar. 02, 2015</t>
  </si>
  <si>
    <t>Jan. 09, 2015</t>
  </si>
  <si>
    <t>Apr. 15, 2015</t>
  </si>
  <si>
    <t>Feb. 28, 2015</t>
  </si>
  <si>
    <t>Feb. 27, 2015</t>
  </si>
  <si>
    <t>Jan. 26, 2015</t>
  </si>
  <si>
    <t>Mar. 31, 2015</t>
  </si>
  <si>
    <t>May. 27, 2015</t>
  </si>
  <si>
    <t>May. 20, 2015</t>
  </si>
  <si>
    <t>May. 01, 2015</t>
  </si>
  <si>
    <t>Mar. 27, 2015</t>
  </si>
  <si>
    <t>Mar. 15, 2015</t>
  </si>
  <si>
    <t>Debt Instrument [Line Items]</t>
  </si>
  <si>
    <t>Proceeds from convertible notes payable</t>
  </si>
  <si>
    <t>Interest rate on debt</t>
  </si>
  <si>
    <t>8.00%</t>
  </si>
  <si>
    <t>Lowest closing bid prices</t>
  </si>
  <si>
    <t>50.00%</t>
  </si>
  <si>
    <t>58.00%</t>
  </si>
  <si>
    <t>Convertible discount</t>
  </si>
  <si>
    <t>Par value of common stock</t>
  </si>
  <si>
    <t>Convertible notes issued to an investor group</t>
  </si>
  <si>
    <t>Additional convertible notes issued</t>
  </si>
  <si>
    <t>Maturity period</t>
  </si>
  <si>
    <t>1 year</t>
  </si>
  <si>
    <t>Interest rate</t>
  </si>
  <si>
    <t>10.00%</t>
  </si>
  <si>
    <t>Issuance of warrants</t>
  </si>
  <si>
    <t>Strike price of warrants</t>
  </si>
  <si>
    <t>Warrants exercisable period</t>
  </si>
  <si>
    <t>5 years</t>
  </si>
  <si>
    <t>Banking advisory fee as common stock issued, Shares</t>
  </si>
  <si>
    <t>Banking advisory fee as common stock issued, Value</t>
  </si>
  <si>
    <t>Fair value of the derivative liability</t>
  </si>
  <si>
    <t>Convertible debt, accrued interest converted</t>
  </si>
  <si>
    <t>Stock issued during period</t>
  </si>
  <si>
    <t>Amortization of debt discount</t>
  </si>
  <si>
    <t>Rocket Hub [Member]</t>
  </si>
  <si>
    <t>0.25%</t>
  </si>
  <si>
    <t>Maturity date</t>
  </si>
  <si>
    <t>Apr. 27,
		2015</t>
  </si>
  <si>
    <t>12% Convertible Note Due 2015-12-31 [Member] | Increasive Ventures BV [Member]</t>
  </si>
  <si>
    <t>Conversion price</t>
  </si>
  <si>
    <t>Convertible description</t>
  </si>
  <si>
    <t>Common stock warrants</t>
  </si>
  <si>
    <t>Common stock warrants issued</t>
  </si>
  <si>
    <t>12% Convertible Note Due 2015-12-31 [Member] | Related Party [Member]</t>
  </si>
  <si>
    <t>Aggregate principal amount</t>
  </si>
  <si>
    <t>Magna Equities II, LLC [Member]</t>
  </si>
  <si>
    <t>12.00%</t>
  </si>
  <si>
    <t>40.00%</t>
  </si>
  <si>
    <t>Convertible notes payable</t>
  </si>
  <si>
    <t>Rocket Hub [Member] | Debt Instrument, Redemption, Period One [Member]</t>
  </si>
  <si>
    <t>Aug. 31,
		2015</t>
  </si>
  <si>
    <t>Rocket Hub [Member] | Debt Instrument, Redemption, Period Two [Member]</t>
  </si>
  <si>
    <t>May 31,
		2016</t>
  </si>
  <si>
    <t>Magna Equities I LLC [Member]</t>
  </si>
  <si>
    <t>Accrued interest percentage</t>
  </si>
  <si>
    <t>135.00%</t>
  </si>
  <si>
    <t>Additional purchases</t>
  </si>
  <si>
    <t>Description of amendement of promissory notes</t>
  </si>
  <si>
    <t>The amended notes provide that, upon the consummation of this offering,
the note holders have the right to (i) demand payment in cash of 40% of the outstanding principal and accrued interest at a rate
of 125% of such amount, and (ii) convert the remaining 60% of the outstanding principal and accrued interest into shares of our
common stock at a 25% discount to the offering price of the shares in this offering. Further, the holders may not convert the
remaining 40% of the notes into shares of our common stock, or otherwise sell any shares of our common stock, until the earlier
of 15 days following the consummation of this offering and the date our shares of common stock are listed on a U.S. national securities
exchange, subject to certain conditions.</t>
  </si>
  <si>
    <t>Warrant term</t>
  </si>
  <si>
    <t>Magna Equities II Note [Member]</t>
  </si>
  <si>
    <t>Backend Note [Member]</t>
  </si>
  <si>
    <t>Loan Agreements [Member] | Greentree Financial Group, Inc [Member]</t>
  </si>
  <si>
    <t>Two Convertible Promissory Notes (Securities Purchase Agreement) [Member] | LG Capital Funding, LLC [Member]</t>
  </si>
  <si>
    <t>Notes Payable and Line of Credit  (Details Narrative 1)</t>
  </si>
  <si>
    <t>Jun. 07, 2013USD ($)</t>
  </si>
  <si>
    <t>Mar. 31, 2015USD ($)</t>
  </si>
  <si>
    <t>Jun. 30, 2015USD ($)</t>
  </si>
  <si>
    <t>Sep. 30, 2015USD ($)shares</t>
  </si>
  <si>
    <t>Sep. 30, 2014USD ($)</t>
  </si>
  <si>
    <t>Sep. 30, 2015GBP (£)</t>
  </si>
  <si>
    <t>Mar. 31, 2015GBP (£)</t>
  </si>
  <si>
    <t>Line of Credit Facility [Line Items]</t>
  </si>
  <si>
    <t>Deferred financing fees amortized into interest expense</t>
  </si>
  <si>
    <t>Term Loan [Member]</t>
  </si>
  <si>
    <t>Annual interest</t>
  </si>
  <si>
    <t>Term loan, maturity date</t>
  </si>
  <si>
    <t>May 31,
		2015</t>
  </si>
  <si>
    <t>Loans receivable, outstanding</t>
  </si>
  <si>
    <t>Description of interest rate of loans receivable</t>
  </si>
  <si>
    <t>Annual interest at a rate of 8% over the prevailing Bank of England
Base Rate (the Bank of England base rate is currently 0.5% a year, but may change from time to time).</t>
  </si>
  <si>
    <t>Term Loan [Member] | Robson Dowry [Member]</t>
  </si>
  <si>
    <t>4.98%</t>
  </si>
  <si>
    <t>4 months</t>
  </si>
  <si>
    <t>An interest rate of 4.98% above the base rate or 6% (whichever is higher)</t>
  </si>
  <si>
    <t>Term Loan [Member] | GBP</t>
  </si>
  <si>
    <t>Loans receivable, outstanding | £</t>
  </si>
  <si>
    <t>Term Loan [Member] | GBP | Robson Dowry [Member]</t>
  </si>
  <si>
    <t>Overdraft facility [Member]</t>
  </si>
  <si>
    <t>Line of credit, remaining borrowing capacity</t>
  </si>
  <si>
    <t>Overdraft facility [Member] | GBP</t>
  </si>
  <si>
    <t>Line of credit, remaining borrowing capacity | £</t>
  </si>
  <si>
    <t>Revolving Credit Facility [Member] | Charles Odom [Member]</t>
  </si>
  <si>
    <t>Line of credit, initiation date</t>
  </si>
  <si>
    <t>Jun. 7,
		2013</t>
  </si>
  <si>
    <t>Line of credit, expiration period</t>
  </si>
  <si>
    <t>24 months</t>
  </si>
  <si>
    <t>Line of credit, expiration date</t>
  </si>
  <si>
    <t>Jun. 7,
		2015</t>
  </si>
  <si>
    <t>Line of credit, borrowing capacity</t>
  </si>
  <si>
    <t>Repayment of line of credit</t>
  </si>
  <si>
    <t>Shares issued as deferred financing fees, shares | shares</t>
  </si>
  <si>
    <t>Deferred financing fees</t>
  </si>
  <si>
    <t>15.00%</t>
  </si>
  <si>
    <t>12 months</t>
  </si>
  <si>
    <t>Proceeds of capital raise that changes the maturity period to 14 days</t>
  </si>
  <si>
    <t>Notes Payable and Line of Credit (Details)</t>
  </si>
  <si>
    <t>Sep. 30, 2015$ / shares</t>
  </si>
  <si>
    <t>Issuance Date [Member]</t>
  </si>
  <si>
    <t>Dividend yield</t>
  </si>
  <si>
    <t>0.00%</t>
  </si>
  <si>
    <t>Issuance Date [Member] | Minimum [Member]</t>
  </si>
  <si>
    <t>Market value of stock on measurement date</t>
  </si>
  <si>
    <t>Risk-free interest rate</t>
  </si>
  <si>
    <t>0.01%</t>
  </si>
  <si>
    <t>Volatility factor</t>
  </si>
  <si>
    <t>146.00%</t>
  </si>
  <si>
    <t>Term</t>
  </si>
  <si>
    <t>26 days</t>
  </si>
  <si>
    <t>Issuance Date [Member] | Maximum [Member]</t>
  </si>
  <si>
    <t>0.04%</t>
  </si>
  <si>
    <t>1731.00%</t>
  </si>
  <si>
    <t>1 year 4 days</t>
  </si>
  <si>
    <t>Termination Date [Member]</t>
  </si>
  <si>
    <t>Termination Date [Member] | Minimum [Member]</t>
  </si>
  <si>
    <t>171.00%</t>
  </si>
  <si>
    <t>1 month 2 days</t>
  </si>
  <si>
    <t>Termination Date [Member] | Maximum [Member]</t>
  </si>
  <si>
    <t>0.15%</t>
  </si>
  <si>
    <t>319.00%</t>
  </si>
  <si>
    <t>3 months</t>
  </si>
  <si>
    <t>Convertible Promissory Notes [Member] | Issuance Date [Member]</t>
  </si>
  <si>
    <t>Convertible Promissory Notes [Member] | Issuance Date [Member] | Minimum [Member]</t>
  </si>
  <si>
    <t>269.00%</t>
  </si>
  <si>
    <t>Convertible Promissory Notes [Member] | Issuance Date [Member] | Maximum [Member]</t>
  </si>
  <si>
    <t>655.00%</t>
  </si>
  <si>
    <t>1 month 28 days</t>
  </si>
  <si>
    <t>Convertible Promissory Notes [Member] | Termination Date [Member]</t>
  </si>
  <si>
    <t>0.05%</t>
  </si>
  <si>
    <t>Convertible Promissory Notes [Member] | Termination Date [Member] | Minimum [Member]</t>
  </si>
  <si>
    <t>Convertible Promissory Notes [Member] | Termination Date [Member] | Maximum [Member]</t>
  </si>
  <si>
    <t>Notes Payable and Line of Credit (Details 1) - USD ($)</t>
  </si>
  <si>
    <t>1 Months Ended</t>
  </si>
  <si>
    <t>Proceeds from convertible notes</t>
  </si>
  <si>
    <t>Notes Payable [Member]</t>
  </si>
  <si>
    <t>Balance, beginning</t>
  </si>
  <si>
    <t>Payments</t>
  </si>
  <si>
    <t>Assumption of debt in acquisition</t>
  </si>
  <si>
    <t>Assignment of debt from line of credit</t>
  </si>
  <si>
    <t>Conversion of convertible notes to equity</t>
  </si>
  <si>
    <t>Debt discount on new convertible notes and shares issued with debt</t>
  </si>
  <si>
    <t>Debt discount on original interest discount note</t>
  </si>
  <si>
    <t>Reduction of debt discount</t>
  </si>
  <si>
    <t>Balance, end</t>
  </si>
  <si>
    <t>Other Liabilities (Details Narrative) - 9 months ended Sep. 30, 2015</t>
  </si>
  <si>
    <t>USD ($)</t>
  </si>
  <si>
    <t>GBP (£)</t>
  </si>
  <si>
    <t>MCC Obligaton [Member]</t>
  </si>
  <si>
    <t>Monthly fixed payment to trustee</t>
  </si>
  <si>
    <t>Maturity of payment</t>
  </si>
  <si>
    <t>Feb. 28,
		2019</t>
  </si>
  <si>
    <t>MCC Obligaton [Member] | GBP</t>
  </si>
  <si>
    <t>Monthly fixed payment to trustee | £</t>
  </si>
  <si>
    <t>Justice Obligaton [Member]</t>
  </si>
  <si>
    <t>Payroll taxes and other withholdings</t>
  </si>
  <si>
    <t>Outstanding obligation balance</t>
  </si>
  <si>
    <t>Obligation accrues interest</t>
  </si>
  <si>
    <t>3.50%</t>
  </si>
  <si>
    <t>Derivative Instruments (Details Narrative)</t>
  </si>
  <si>
    <t>Sep. 30, 2015USD ($)</t>
  </si>
  <si>
    <t>Derivative liabilities</t>
  </si>
  <si>
    <t>Debt discount on derivative liability</t>
  </si>
  <si>
    <t>Derivative expense</t>
  </si>
  <si>
    <t>Loss on change in value of derivative liability</t>
  </si>
  <si>
    <t>Reduction in derivative liabilities</t>
  </si>
  <si>
    <t>Debt discount net</t>
  </si>
  <si>
    <t>Derivative Instruments (Details)</t>
  </si>
  <si>
    <t>Acquisitions (Details Narrative) - $ / shares</t>
  </si>
  <si>
    <t>Nov. 15, 2014</t>
  </si>
  <si>
    <t>Oct. 01, 2014</t>
  </si>
  <si>
    <t>Business Acquisition [Line Items]</t>
  </si>
  <si>
    <t>ELEQT Ltd [Member]</t>
  </si>
  <si>
    <t>Number of shares issued in business acquisition</t>
  </si>
  <si>
    <t>Robson Dowry [Member]</t>
  </si>
  <si>
    <t>Acquisitions (Details) - USD ($)</t>
  </si>
  <si>
    <t>Assets Acquired:</t>
  </si>
  <si>
    <t>Fair value of consideration given:</t>
  </si>
  <si>
    <t>Contingent</t>
  </si>
  <si>
    <t>Other receivables</t>
  </si>
  <si>
    <t>Property, plant and equipment</t>
  </si>
  <si>
    <t>Intangible assets</t>
  </si>
  <si>
    <t>Assets acquired</t>
  </si>
  <si>
    <t>Liabilities Assumed:</t>
  </si>
  <si>
    <t>Other current liabilities</t>
  </si>
  <si>
    <t>Liabilities assumed</t>
  </si>
  <si>
    <t>Net assets acquired</t>
  </si>
  <si>
    <t>Acquisition date</t>
  </si>
  <si>
    <t>Total fair value of consideration given</t>
  </si>
  <si>
    <t>Prepaid Expenses</t>
  </si>
  <si>
    <t>Other Assets</t>
  </si>
  <si>
    <t>Other long term liabilities</t>
  </si>
  <si>
    <t>Business Division Information and Geographical Segments (Details) - USD ($)</t>
  </si>
  <si>
    <t>Revenues</t>
  </si>
  <si>
    <t>Social Networks [Member]</t>
  </si>
  <si>
    <t>Business Services [Member]</t>
  </si>
  <si>
    <t>Funding [Member]</t>
  </si>
  <si>
    <t>Business Division Information and Geographical Segments (Details 1) - USD ($)</t>
  </si>
  <si>
    <t>United States [Member]</t>
  </si>
  <si>
    <t>Europe [Member]</t>
  </si>
  <si>
    <t>United Kingdom [Member]</t>
  </si>
  <si>
    <t>Business Division Information and Geographical Segments (Details 2) - USD ($)</t>
  </si>
  <si>
    <t>Total assets</t>
  </si>
  <si>
    <t>Business Division Information and Geographical Segments (Details 3) - USD ($)</t>
  </si>
  <si>
    <t>Total liabilities</t>
  </si>
  <si>
    <t>Related Parties and Related Party Transactions (Details Narrative) - USD ($)</t>
  </si>
  <si>
    <t>Related Party Transaction [Line Items]</t>
  </si>
  <si>
    <t>Related party debt</t>
  </si>
  <si>
    <t>Converted value</t>
  </si>
  <si>
    <t>Additional default provision</t>
  </si>
  <si>
    <t>Marion Freijsen [Member]</t>
  </si>
  <si>
    <t>Adriaan Reinders [Member]</t>
  </si>
  <si>
    <t>Director [Member]</t>
  </si>
  <si>
    <t>Unrelated Third Party [Member]</t>
  </si>
  <si>
    <t>Stockholders' Equity (Details Narrative)</t>
  </si>
  <si>
    <t>May. 06, 2015USD ($)$ / sharesshares</t>
  </si>
  <si>
    <t>Apr. 30, 2015USD ($)$ / sharesshares</t>
  </si>
  <si>
    <t>Sep. 30, 2015USD ($)$ / sharesshares</t>
  </si>
  <si>
    <t>Jan. 09, 2015$ / shares</t>
  </si>
  <si>
    <t>Issuance of common stock for cash | $</t>
  </si>
  <si>
    <t>Issuance of common stock for cash, shares</t>
  </si>
  <si>
    <t>Issuance of common stock for services | $</t>
  </si>
  <si>
    <t>Issuance of common stock for services, shares</t>
  </si>
  <si>
    <t>Stock option expense | $</t>
  </si>
  <si>
    <t>Issuance of common stock related to the acquisition | $</t>
  </si>
  <si>
    <t>Issuance of common stock related to the acquisition, shares</t>
  </si>
  <si>
    <t>Issuance of common stock for converted related party | $</t>
  </si>
  <si>
    <t>Issuance of common stock for converted related party, shares</t>
  </si>
  <si>
    <t>Issuance of common stock for convert liabilities | $</t>
  </si>
  <si>
    <t>Issuance of common stock for convert liabilities, shares</t>
  </si>
  <si>
    <t>Issuance of common stock for convert payables | $</t>
  </si>
  <si>
    <t>Issuance of common stock for convert payables, shares</t>
  </si>
  <si>
    <t>Warrants strike price (in dollars per share) | $ / shares</t>
  </si>
  <si>
    <t>Warrant expense | $</t>
  </si>
  <si>
    <t>Warrants issued during period</t>
  </si>
  <si>
    <t>Stock Option [Member]</t>
  </si>
  <si>
    <t>Number of stock outstanding</t>
  </si>
  <si>
    <t>weighted average exercise price of stock options (in dollars per share) | $ / shares</t>
  </si>
  <si>
    <t>Expected life of stock options</t>
  </si>
  <si>
    <t>Accredited Investor [Member]</t>
  </si>
  <si>
    <t>Additional shares issued, shares</t>
  </si>
  <si>
    <t>Minimum market capitalization | $</t>
  </si>
  <si>
    <t>Five Accredited Investor [Member]</t>
  </si>
  <si>
    <t>Convertible Debt [Member]</t>
  </si>
  <si>
    <t>Issuance of common stock for convertible debt | $</t>
  </si>
  <si>
    <t>Issuance of common stock for convertible debt, shares</t>
  </si>
  <si>
    <t>Warrant [Member]</t>
  </si>
  <si>
    <t>Issuance of common stock for cashless | $</t>
  </si>
  <si>
    <t>Issuance of common stock for cashless, shares</t>
  </si>
  <si>
    <t>Warrants aggregate exercise price | $</t>
  </si>
  <si>
    <t>Warrants exercise period</t>
  </si>
  <si>
    <t>3 years</t>
  </si>
  <si>
    <t>Fair value of warrants | $</t>
  </si>
  <si>
    <t>Warrants exercised</t>
  </si>
  <si>
    <t>Warrants expired</t>
  </si>
  <si>
    <t>Weighted average price of warrants expired | $ / shares</t>
  </si>
  <si>
    <t>Weighted average price of warrants exercised | $ / shares</t>
  </si>
  <si>
    <t>Weighted average price of warrants issued | $ / shares</t>
  </si>
  <si>
    <t>Warrant [Member] | Accredited Investor [Member]</t>
  </si>
  <si>
    <t>Warrant [Member] | Five Accredited Investor [Member]</t>
  </si>
  <si>
    <t>Subsequent Events (Details Narrative) - USD ($)</t>
  </si>
  <si>
    <t>Nov. 13, 2015</t>
  </si>
  <si>
    <t>Oct. 31, 2015</t>
  </si>
  <si>
    <t>Subsequent Event [Line Items]</t>
  </si>
  <si>
    <t>Subsequent Event [Member] | JDF Capital Inc [Member] | 10% OID convertible promissory note [Member]</t>
  </si>
  <si>
    <t>Convertible note amount</t>
  </si>
  <si>
    <t>Description of payment terms</t>
  </si>
  <si>
    <t>If repaid within ninety days (90) after that period of time the rate
changes to 10%, and has a term of one (1) year.</t>
  </si>
  <si>
    <t>Debt instrument convertible terms</t>
  </si>
  <si>
    <t>This note is convertible at any time on or after the issuance date at
the option of the holder at a conversion price the lower of (i) 60% of the lowest reported sale price of the common stock
for the 25 trading days immediately prior to the issuance date or (ii) 60% of the lowest reported sale price for the 25 days prior
to the voluntary conversion date, which method of calculation shall be chosen in the sole discretion of the Holder; provided,
however, that the conversion price will not be lower than $0.001.</t>
  </si>
  <si>
    <t>Subsequent Event [Member] | Board of Directors [Member]</t>
  </si>
  <si>
    <t>Subsequent Event [Member] | One Individual [Member]</t>
  </si>
  <si>
    <t>Proceeds from issuance of common stock</t>
  </si>
  <si>
    <t>Subsequent Event [Member] | Notes Payabl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5869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5">
        <v>3500920</v>
      </c>
    </row>
    <row r="16" spans="1:3">
      <c t="s" r="A16" s="4">
        <v>26</v>
      </c>
      <c t="s" r="B16" s="6">
        <v>27</v>
      </c>
    </row>
    <row r="17" spans="1:3">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83</v>
      </c>
      <c t="s" r="B1" s="2">
        <v>1</v>
      </c>
    </row>
    <row r="2" spans="1:2">
      <c t="s" r="B2" s="2">
        <v>2</v>
      </c>
    </row>
    <row r="3" spans="1:2">
      <c t="s" r="A3" s="3">
        <v>160</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8</v>
      </c>
      <c t="s" r="B1" s="2">
        <v>1</v>
      </c>
    </row>
    <row r="2" spans="1:2">
      <c t="s" r="B2" s="2">
        <v>2</v>
      </c>
    </row>
    <row r="3" spans="1:2">
      <c t="s" r="A3" s="3">
        <v>166</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1</v>
      </c>
      <c t="s" r="B1" s="2">
        <v>1</v>
      </c>
    </row>
    <row r="2" spans="1:2">
      <c t="s" r="B2" s="2">
        <v>2</v>
      </c>
    </row>
    <row r="3" spans="1:2">
      <c t="s" r="A3" s="3">
        <v>169</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194</v>
      </c>
      <c t="s" r="B1" s="2">
        <v>1</v>
      </c>
    </row>
    <row r="2" spans="1:2">
      <c t="s" r="B2" s="2">
        <v>2</v>
      </c>
    </row>
    <row r="3" spans="1:2">
      <c t="s" r="A3" s="3">
        <v>172</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96431</v>
      </c>
      <c t="n" r="C3" s="7">
        <v>111878</v>
      </c>
    </row>
    <row r="4" spans="1:3">
      <c t="s" r="A4" s="4">
        <v>33</v>
      </c>
      <c t="n" r="B4" s="5">
        <v>652792</v>
      </c>
      <c t="n" r="C4" s="5">
        <v>419664</v>
      </c>
    </row>
    <row r="5" spans="1:3">
      <c t="s" r="A5" s="4">
        <v>34</v>
      </c>
      <c t="n" r="B5" s="5">
        <v>619817</v>
      </c>
      <c t="n" r="C5" s="5">
        <v>329315</v>
      </c>
    </row>
    <row r="6" spans="1:3">
      <c t="s" r="A6" s="4">
        <v>35</v>
      </c>
      <c t="n" r="B6" s="5">
        <v>264156</v>
      </c>
      <c t="n" r="C6" s="5">
        <v>59215</v>
      </c>
    </row>
    <row r="7" spans="1:3">
      <c t="s" r="A7" s="4">
        <v>36</v>
      </c>
      <c t="n" r="B7" s="5">
        <v>1733196</v>
      </c>
      <c t="n" r="C7" s="5">
        <v>920072</v>
      </c>
    </row>
    <row r="8" spans="1:3">
      <c t="s" r="A8" s="4">
        <v>37</v>
      </c>
      <c t="n" r="B8" s="5">
        <v>905096</v>
      </c>
      <c t="n" r="C8" s="5">
        <v>856030</v>
      </c>
    </row>
    <row r="9" spans="1:3">
      <c t="s" r="A9" s="4">
        <v>38</v>
      </c>
      <c t="n" r="B9" s="7">
        <v>27678583</v>
      </c>
      <c t="n" r="C9" s="5">
        <v>25544581</v>
      </c>
    </row>
    <row r="10" spans="1:3">
      <c t="s" r="A10" s="4">
        <v>39</v>
      </c>
      <c t="s" r="B10" s="4">
        <v>40</v>
      </c>
      <c t="n" r="C10" s="5">
        <v>101897</v>
      </c>
    </row>
    <row r="11" spans="1:3">
      <c t="s" r="A11" s="4">
        <v>41</v>
      </c>
      <c t="n" r="B11" s="7">
        <v>30316875</v>
      </c>
      <c t="n" r="C11" s="5">
        <v>27422580</v>
      </c>
    </row>
    <row r="12" spans="1:3">
      <c t="s" r="A12" s="3">
        <v>42</v>
      </c>
    </row>
    <row r="13" spans="1:3">
      <c t="s" r="A13" s="4">
        <v>43</v>
      </c>
      <c t="n" r="B13" s="5">
        <v>2848947</v>
      </c>
      <c t="n" r="C13" s="5">
        <v>2229944</v>
      </c>
    </row>
    <row r="14" spans="1:3">
      <c t="s" r="A14" s="4">
        <v>44</v>
      </c>
      <c t="n" r="B14" s="5">
        <v>887679</v>
      </c>
      <c t="n" r="C14" s="5">
        <v>748120</v>
      </c>
    </row>
    <row r="15" spans="1:3">
      <c t="s" r="A15" s="4">
        <v>45</v>
      </c>
      <c t="n" r="B15" s="5">
        <v>379683</v>
      </c>
      <c t="n" r="C15" s="5">
        <v>943746</v>
      </c>
    </row>
    <row r="16" spans="1:3">
      <c t="s" r="A16" s="4">
        <v>46</v>
      </c>
      <c t="n" r="B16" s="5">
        <v>2422393</v>
      </c>
      <c t="n" r="C16" s="7">
        <v>2050070</v>
      </c>
    </row>
    <row r="17" spans="1:3">
      <c t="s" r="A17" s="4">
        <v>47</v>
      </c>
      <c t="n" r="B17" s="5">
        <v>110154</v>
      </c>
      <c t="s" r="C17" s="4">
        <v>40</v>
      </c>
    </row>
    <row r="18" spans="1:3">
      <c t="s" r="A18" s="4">
        <v>48</v>
      </c>
      <c t="n" r="B18" s="5">
        <v>360000</v>
      </c>
      <c t="n" r="C18" s="7">
        <v>475000</v>
      </c>
    </row>
    <row r="19" spans="1:3">
      <c t="s" r="A19" s="4">
        <v>49</v>
      </c>
      <c t="n" r="B19" s="5">
        <v>226524</v>
      </c>
      <c t="n" r="C19" s="5">
        <v>148006</v>
      </c>
    </row>
    <row r="20" spans="1:3">
      <c t="s" r="A20" s="4">
        <v>50</v>
      </c>
      <c t="n" r="B20" s="5">
        <v>192658</v>
      </c>
      <c t="n" r="C20" s="5">
        <v>55382</v>
      </c>
    </row>
    <row r="21" spans="1:3">
      <c t="s" r="A21" s="4">
        <v>51</v>
      </c>
      <c t="n" r="B21" s="5">
        <v>376156</v>
      </c>
      <c t="n" r="C21" s="7">
        <v>368509</v>
      </c>
    </row>
    <row r="22" spans="1:3">
      <c t="s" r="A22" s="4">
        <v>52</v>
      </c>
      <c t="n" r="B22" s="5">
        <v>2811485</v>
      </c>
      <c t="s" r="C22" s="4">
        <v>40</v>
      </c>
    </row>
    <row r="23" spans="1:3">
      <c t="s" r="A23" s="4">
        <v>53</v>
      </c>
      <c t="n" r="B23" s="5">
        <v>7247</v>
      </c>
      <c t="n" r="C23" s="7">
        <v>261267</v>
      </c>
    </row>
    <row r="24" spans="1:3">
      <c t="s" r="A24" s="4">
        <v>54</v>
      </c>
      <c t="n" r="B24" s="5">
        <v>1903739</v>
      </c>
      <c t="n" r="C24" s="5">
        <v>1042904</v>
      </c>
    </row>
    <row r="25" spans="1:3">
      <c t="s" r="A25" s="4">
        <v>55</v>
      </c>
      <c t="n" r="B25" s="5">
        <v>231081</v>
      </c>
      <c t="n" r="C25" s="5">
        <v>281644</v>
      </c>
    </row>
    <row r="26" spans="1:3">
      <c t="s" r="A26" s="4">
        <v>56</v>
      </c>
      <c t="n" r="B26" s="5">
        <v>12757746</v>
      </c>
      <c t="n" r="C26" s="5">
        <v>8604592</v>
      </c>
    </row>
    <row r="27" spans="1:3">
      <c t="s" r="A27" s="4">
        <v>57</v>
      </c>
      <c t="n" r="B27" s="7">
        <v>70601</v>
      </c>
      <c t="n" r="C27" s="5">
        <v>101256</v>
      </c>
    </row>
    <row r="28" spans="1:3">
      <c t="s" r="A28" s="4">
        <v>45</v>
      </c>
      <c t="s" r="B28" s="4">
        <v>40</v>
      </c>
      <c t="n" r="C28" s="5">
        <v>310937</v>
      </c>
    </row>
    <row r="29" spans="1:3">
      <c t="s" r="A29" s="4">
        <v>58</v>
      </c>
      <c t="n" r="B29" s="7">
        <v>4192</v>
      </c>
      <c t="n" r="C29" s="5">
        <v>8177</v>
      </c>
    </row>
    <row r="30" spans="1:3">
      <c t="s" r="A30" s="4">
        <v>59</v>
      </c>
      <c t="n" r="B30" s="5">
        <v>74793</v>
      </c>
      <c t="n" r="C30" s="5">
        <v>420370</v>
      </c>
    </row>
    <row r="31" spans="1:3">
      <c t="s" r="A31" s="4">
        <v>60</v>
      </c>
      <c t="n" r="B31" s="7">
        <v>12832539</v>
      </c>
      <c t="n" r="C31" s="7">
        <v>9024962</v>
      </c>
    </row>
    <row r="32" spans="1:3">
      <c t="s" r="A32" s="4">
        <v>61</v>
      </c>
      <c t="s" r="B32" s="4">
        <v>40</v>
      </c>
      <c t="s" r="C32" s="4">
        <v>40</v>
      </c>
    </row>
    <row r="33" spans="1:3">
      <c t="s" r="A33" s="3">
        <v>62</v>
      </c>
    </row>
    <row r="34" spans="1:3">
      <c t="s" r="A34" s="4">
        <v>63</v>
      </c>
      <c t="n" r="B34" s="7">
        <v>42</v>
      </c>
      <c t="n" r="C34" s="7">
        <v>42</v>
      </c>
    </row>
    <row r="35" spans="1:3">
      <c t="s" r="A35" s="4">
        <v>64</v>
      </c>
      <c t="n" r="B35" s="5">
        <v>3486</v>
      </c>
      <c t="n" r="C35" s="5">
        <v>2231</v>
      </c>
    </row>
    <row r="36" spans="1:3">
      <c t="s" r="A36" s="4">
        <v>65</v>
      </c>
      <c t="n" r="B36" s="5">
        <v>-168000</v>
      </c>
      <c t="n" r="C36" s="5">
        <v>-168000</v>
      </c>
    </row>
    <row r="37" spans="1:3">
      <c t="s" r="A37" s="4">
        <v>66</v>
      </c>
      <c t="n" r="B37" s="5">
        <v>-1420074</v>
      </c>
      <c t="n" r="C37" s="5">
        <v>-1441630</v>
      </c>
    </row>
    <row r="38" spans="1:3">
      <c t="s" r="A38" s="4">
        <v>67</v>
      </c>
      <c t="n" r="B38" s="5">
        <v>75679027</v>
      </c>
      <c t="n" r="C38" s="5">
        <v>65953501</v>
      </c>
    </row>
    <row r="39" spans="1:3">
      <c t="s" r="A39" s="4">
        <v>68</v>
      </c>
      <c t="n" r="B39" s="5">
        <v>-56610145</v>
      </c>
      <c t="n" r="C39" s="5">
        <v>-45948526</v>
      </c>
    </row>
    <row r="40" spans="1:3">
      <c t="s" r="A40" s="4">
        <v>69</v>
      </c>
      <c t="n" r="B40" s="5">
        <v>17484336</v>
      </c>
      <c t="n" r="C40" s="5">
        <v>18397618</v>
      </c>
    </row>
    <row r="41" spans="1:3">
      <c t="s" r="A41" s="4">
        <v>70</v>
      </c>
      <c t="n" r="B41" s="7">
        <v>30316875</v>
      </c>
      <c t="n" r="C41" s="7">
        <v>27422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s>
  <sheetData>
    <row r="1" spans="1:5">
      <c t="s" r="A1" s="1">
        <v>201</v>
      </c>
      <c t="s" r="B1" s="2">
        <v>202</v>
      </c>
      <c t="s" r="C1" s="2">
        <v>203</v>
      </c>
      <c t="s" r="D1" s="2">
        <v>204</v>
      </c>
      <c t="s" r="E1" s="2">
        <v>205</v>
      </c>
    </row>
    <row r="2" spans="1:5">
      <c t="s" r="A2" s="3">
        <v>155</v>
      </c>
    </row>
    <row r="3" spans="1:5">
      <c t="s" r="A3" s="4">
        <v>80</v>
      </c>
      <c t="n" r="C3" s="5">
        <v>300000000</v>
      </c>
      <c t="n" r="D3" s="5">
        <v>175000000</v>
      </c>
      <c t="n" r="E3" s="5">
        <v>300000000</v>
      </c>
    </row>
    <row r="4" spans="1:5">
      <c t="s" r="A4" s="4">
        <v>206</v>
      </c>
      <c t="s" r="B4" s="4">
        <v>207</v>
      </c>
    </row>
    <row r="5" spans="1:5">
      <c t="s" r="A5" s="4">
        <v>208</v>
      </c>
      <c t="n" r="B5" s="10">
        <v>0.01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U9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2"/>
    <col customWidth="1" max="5" min="5" width="22"/>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209</v>
      </c>
      <c t="s" r="B1" s="2">
        <v>210</v>
      </c>
      <c t="s" r="C1" s="2">
        <v>211</v>
      </c>
      <c t="s" r="D1" s="2">
        <v>212</v>
      </c>
      <c t="s" r="E1" s="2">
        <v>213</v>
      </c>
      <c t="s" r="F1" s="2">
        <v>214</v>
      </c>
      <c t="s" r="G1" s="2">
        <v>215</v>
      </c>
      <c t="s" r="H1" s="2">
        <v>216</v>
      </c>
      <c t="s" r="I1" s="2">
        <v>217</v>
      </c>
      <c t="s" r="J1" s="2">
        <v>218</v>
      </c>
      <c t="s" r="K1" s="2">
        <v>219</v>
      </c>
      <c t="s" r="L1" s="2">
        <v>220</v>
      </c>
      <c t="s" r="M1" s="2">
        <v>221</v>
      </c>
      <c t="s" r="N1" s="2">
        <v>2</v>
      </c>
      <c t="s" r="O1" s="2">
        <v>85</v>
      </c>
      <c t="s" r="P1" s="2">
        <v>222</v>
      </c>
      <c t="s" r="Q1" s="2">
        <v>223</v>
      </c>
      <c t="s" r="R1" s="2">
        <v>224</v>
      </c>
      <c t="s" r="S1" s="2">
        <v>225</v>
      </c>
      <c t="s" r="T1" s="2">
        <v>226</v>
      </c>
      <c t="s" r="U1" s="2">
        <v>30</v>
      </c>
    </row>
    <row r="2" spans="1:21">
      <c t="s" r="A2" s="3">
        <v>227</v>
      </c>
    </row>
    <row r="3" spans="1:21">
      <c t="s" r="A3" s="4">
        <v>228</v>
      </c>
      <c t="n" r="L3" s="7">
        <v>78750</v>
      </c>
    </row>
    <row r="4" spans="1:21">
      <c t="s" r="A4" s="4">
        <v>229</v>
      </c>
      <c t="s" r="L4" s="4">
        <v>230</v>
      </c>
    </row>
    <row r="5" spans="1:21">
      <c t="s" r="A5" s="4">
        <v>231</v>
      </c>
      <c t="s" r="H5" s="4">
        <v>232</v>
      </c>
      <c t="s" r="L5" s="4">
        <v>233</v>
      </c>
    </row>
    <row r="6" spans="1:21">
      <c t="s" r="A6" s="4">
        <v>234</v>
      </c>
      <c t="n" r="N6" s="7">
        <v>365049</v>
      </c>
    </row>
    <row r="7" spans="1:21">
      <c t="s" r="A7" s="4">
        <v>235</v>
      </c>
      <c t="n" r="N7" s="8">
        <v>0.001</v>
      </c>
      <c t="n" r="U7" s="8">
        <v>0.001</v>
      </c>
    </row>
    <row r="8" spans="1:21">
      <c t="s" r="A8" s="4">
        <v>236</v>
      </c>
      <c t="n" r="H8" s="7">
        <v>125000</v>
      </c>
    </row>
    <row r="9" spans="1:21">
      <c t="s" r="A9" s="4">
        <v>237</v>
      </c>
      <c t="n" r="J9" s="7">
        <v>25000</v>
      </c>
    </row>
    <row r="10" spans="1:21">
      <c t="s" r="A10" s="4">
        <v>238</v>
      </c>
      <c t="s" r="H10" s="4">
        <v>239</v>
      </c>
      <c t="s" r="L10" s="4">
        <v>239</v>
      </c>
    </row>
    <row r="11" spans="1:21">
      <c t="s" r="A11" s="4">
        <v>240</v>
      </c>
      <c t="s" r="H11" s="4">
        <v>241</v>
      </c>
    </row>
    <row r="12" spans="1:21">
      <c t="s" r="A12" s="4">
        <v>242</v>
      </c>
      <c t="n" r="H12" s="5">
        <v>33333</v>
      </c>
    </row>
    <row r="13" spans="1:21">
      <c t="s" r="A13" s="4">
        <v>243</v>
      </c>
      <c t="n" r="H13" s="7">
        <v>6</v>
      </c>
    </row>
    <row r="14" spans="1:21">
      <c t="s" r="A14" s="4">
        <v>244</v>
      </c>
      <c t="s" r="H14" s="4">
        <v>245</v>
      </c>
    </row>
    <row r="15" spans="1:21">
      <c t="s" r="A15" s="4">
        <v>246</v>
      </c>
      <c t="n" r="H15" s="5">
        <v>11667</v>
      </c>
    </row>
    <row r="16" spans="1:21">
      <c t="s" r="A16" s="4">
        <v>247</v>
      </c>
      <c t="n" r="H16" s="7">
        <v>50090</v>
      </c>
    </row>
    <row r="17" spans="1:21">
      <c t="s" r="A17" s="4">
        <v>248</v>
      </c>
      <c t="n" r="N17" s="7">
        <v>2811485</v>
      </c>
    </row>
    <row r="18" spans="1:21">
      <c t="s" r="A18" s="4">
        <v>249</v>
      </c>
      <c t="n" r="N18" s="7">
        <v>700000</v>
      </c>
    </row>
    <row r="19" spans="1:21">
      <c t="s" r="A19" s="4">
        <v>250</v>
      </c>
      <c t="n" r="N19" s="5">
        <v>110000</v>
      </c>
    </row>
    <row r="20" spans="1:21">
      <c t="s" r="A20" s="4">
        <v>251</v>
      </c>
      <c t="n" r="N20" s="7">
        <v>1317650</v>
      </c>
      <c t="n" r="O20" s="7">
        <v>1536825</v>
      </c>
    </row>
    <row r="21" spans="1:21">
      <c t="s" r="A21" s="4">
        <v>252</v>
      </c>
    </row>
    <row r="22" spans="1:21">
      <c t="s" r="A22" s="3">
        <v>227</v>
      </c>
    </row>
    <row r="23" spans="1:21">
      <c t="s" r="A23" s="4">
        <v>229</v>
      </c>
      <c t="s" r="I23" s="4">
        <v>253</v>
      </c>
    </row>
    <row r="24" spans="1:21">
      <c t="s" r="A24" s="4">
        <v>254</v>
      </c>
      <c t="s" r="I24" s="4">
        <v>255</v>
      </c>
    </row>
    <row r="25" spans="1:21">
      <c t="s" r="A25" s="4">
        <v>256</v>
      </c>
    </row>
    <row r="26" spans="1:21">
      <c t="s" r="A26" s="3">
        <v>227</v>
      </c>
    </row>
    <row r="27" spans="1:21">
      <c t="s" r="A27" s="4">
        <v>234</v>
      </c>
      <c t="n" r="D27" s="7">
        <v>1250000</v>
      </c>
    </row>
    <row r="28" spans="1:21">
      <c t="s" r="A28" s="4">
        <v>257</v>
      </c>
      <c t="n" r="D28" s="9">
        <v>4.8</v>
      </c>
    </row>
    <row r="29" spans="1:21">
      <c t="s" r="A29" s="4">
        <v>243</v>
      </c>
      <c t="n" r="D29" s="9">
        <v>4.8</v>
      </c>
    </row>
    <row r="30" spans="1:21">
      <c t="s" r="A30" s="4">
        <v>258</v>
      </c>
      <c t="s" r="D30" s="4">
        <v>259</v>
      </c>
    </row>
    <row r="31" spans="1:21">
      <c t="s" r="A31" s="4">
        <v>260</v>
      </c>
      <c t="n" r="D31" s="7">
        <v>1500000</v>
      </c>
    </row>
    <row r="32" spans="1:21">
      <c t="s" r="A32" s="4">
        <v>261</v>
      </c>
    </row>
    <row r="33" spans="1:21">
      <c t="s" r="A33" s="3">
        <v>227</v>
      </c>
    </row>
    <row r="34" spans="1:21">
      <c t="s" r="A34" s="4">
        <v>257</v>
      </c>
      <c t="n" r="E34" s="9">
        <v>4.8</v>
      </c>
    </row>
    <row r="35" spans="1:21">
      <c t="s" r="A35" s="4">
        <v>262</v>
      </c>
      <c t="n" r="E35" s="7">
        <v>120000</v>
      </c>
    </row>
    <row r="36" spans="1:21">
      <c t="s" r="A36" s="4">
        <v>243</v>
      </c>
      <c t="n" r="E36" s="9">
        <v>4.8</v>
      </c>
    </row>
    <row r="37" spans="1:21">
      <c t="s" r="A37" s="4">
        <v>258</v>
      </c>
      <c t="s" r="E37" s="4">
        <v>259</v>
      </c>
    </row>
    <row r="38" spans="1:21">
      <c t="s" r="A38" s="4">
        <v>260</v>
      </c>
      <c t="n" r="E38" s="7">
        <v>150000</v>
      </c>
    </row>
    <row r="39" spans="1:21">
      <c t="s" r="A39" s="4">
        <v>263</v>
      </c>
    </row>
    <row r="40" spans="1:21">
      <c t="s" r="A40" s="3">
        <v>227</v>
      </c>
    </row>
    <row r="41" spans="1:21">
      <c t="s" r="A41" s="4">
        <v>228</v>
      </c>
      <c t="n" r="G41" s="7">
        <v>75000</v>
      </c>
      <c t="n" r="K41" s="7">
        <v>100000</v>
      </c>
      <c t="n" r="M41" s="7">
        <v>175000</v>
      </c>
    </row>
    <row r="42" spans="1:21">
      <c t="s" r="A42" s="4">
        <v>229</v>
      </c>
      <c t="s" r="M42" s="4">
        <v>264</v>
      </c>
    </row>
    <row r="43" spans="1:21">
      <c t="s" r="A43" s="4">
        <v>231</v>
      </c>
      <c t="s" r="M43" s="4">
        <v>265</v>
      </c>
    </row>
    <row r="44" spans="1:21">
      <c t="s" r="A44" s="4">
        <v>252</v>
      </c>
    </row>
    <row r="45" spans="1:21">
      <c t="s" r="A45" s="3">
        <v>227</v>
      </c>
    </row>
    <row r="46" spans="1:21">
      <c t="s" r="A46" s="4">
        <v>257</v>
      </c>
      <c t="n" r="I46" s="11">
        <v>1.1751</v>
      </c>
    </row>
    <row r="47" spans="1:21">
      <c t="s" r="A47" s="4">
        <v>262</v>
      </c>
      <c t="n" r="I47" s="7">
        <v>255000</v>
      </c>
      <c t="n" r="N47" s="7">
        <v>105000</v>
      </c>
    </row>
    <row r="48" spans="1:21">
      <c t="s" r="A48" s="4">
        <v>235</v>
      </c>
      <c t="n" r="I48" s="8">
        <v>0.001</v>
      </c>
    </row>
    <row r="49" spans="1:21">
      <c t="s" r="A49" s="4">
        <v>266</v>
      </c>
      <c t="n" r="I49" s="7">
        <v>95000</v>
      </c>
    </row>
    <row r="50" spans="1:21">
      <c t="s" r="A50" s="4">
        <v>267</v>
      </c>
    </row>
    <row r="51" spans="1:21">
      <c t="s" r="A51" s="3">
        <v>227</v>
      </c>
    </row>
    <row r="52" spans="1:21">
      <c t="s" r="A52" s="4">
        <v>257</v>
      </c>
      <c t="n" r="I52" s="7">
        <v>42</v>
      </c>
    </row>
    <row r="53" spans="1:21">
      <c t="s" r="A53" s="4">
        <v>266</v>
      </c>
      <c t="n" r="I53" s="7">
        <v>150000</v>
      </c>
    </row>
    <row r="54" spans="1:21">
      <c t="s" r="A54" s="4">
        <v>254</v>
      </c>
      <c t="s" r="I54" s="4">
        <v>268</v>
      </c>
    </row>
    <row r="55" spans="1:21">
      <c t="s" r="A55" s="4">
        <v>269</v>
      </c>
    </row>
    <row r="56" spans="1:21">
      <c t="s" r="A56" s="3">
        <v>227</v>
      </c>
    </row>
    <row r="57" spans="1:21">
      <c t="s" r="A57" s="4">
        <v>257</v>
      </c>
      <c t="n" r="I57" s="7">
        <v>42</v>
      </c>
    </row>
    <row r="58" spans="1:21">
      <c t="s" r="A58" s="4">
        <v>266</v>
      </c>
      <c t="n" r="I58" s="7">
        <v>10000</v>
      </c>
    </row>
    <row r="59" spans="1:21">
      <c t="s" r="A59" s="4">
        <v>254</v>
      </c>
      <c t="s" r="I59" s="4">
        <v>270</v>
      </c>
    </row>
    <row r="60" spans="1:21">
      <c t="s" r="A60" s="4">
        <v>271</v>
      </c>
    </row>
    <row r="61" spans="1:21">
      <c t="s" r="A61" s="3">
        <v>227</v>
      </c>
    </row>
    <row r="62" spans="1:21">
      <c t="s" r="A62" s="4">
        <v>228</v>
      </c>
      <c t="n" r="F62" s="7">
        <v>200000</v>
      </c>
      <c t="n" r="G62" s="7">
        <v>200000</v>
      </c>
    </row>
    <row r="63" spans="1:21">
      <c t="s" r="A63" s="4">
        <v>229</v>
      </c>
      <c t="s" r="F63" s="4">
        <v>241</v>
      </c>
      <c t="s" r="G63" s="4">
        <v>241</v>
      </c>
    </row>
    <row r="64" spans="1:21">
      <c t="s" r="A64" s="4">
        <v>231</v>
      </c>
      <c t="s" r="F64" s="4">
        <v>265</v>
      </c>
      <c t="s" r="G64" s="4">
        <v>265</v>
      </c>
    </row>
    <row r="65" spans="1:21">
      <c t="s" r="A65" s="4">
        <v>262</v>
      </c>
      <c t="n" r="F65" s="7">
        <v>200000</v>
      </c>
      <c t="n" r="G65" s="7">
        <v>200000</v>
      </c>
      <c t="n" r="R65" s="7">
        <v>53000</v>
      </c>
    </row>
    <row r="66" spans="1:21">
      <c t="s" r="A66" s="4">
        <v>235</v>
      </c>
      <c t="n" r="F66" s="11">
        <v>0.0001</v>
      </c>
      <c t="n" r="G66" s="11">
        <v>0.0001</v>
      </c>
    </row>
    <row r="67" spans="1:21">
      <c t="s" r="A67" s="4">
        <v>272</v>
      </c>
      <c t="s" r="G67" s="4">
        <v>273</v>
      </c>
    </row>
    <row r="68" spans="1:21">
      <c t="s" r="A68" s="4">
        <v>274</v>
      </c>
      <c t="n" r="G68" s="7">
        <v>1000000</v>
      </c>
    </row>
    <row r="69" spans="1:21">
      <c t="s" r="A69" s="4">
        <v>242</v>
      </c>
      <c t="n" r="C69" s="5">
        <v>150000</v>
      </c>
    </row>
    <row r="70" spans="1:21">
      <c t="s" r="A70" s="4">
        <v>243</v>
      </c>
      <c t="n" r="C70" s="9">
        <v>0.01</v>
      </c>
    </row>
    <row r="71" spans="1:21">
      <c t="s" r="A71" s="4">
        <v>275</v>
      </c>
      <c t="s" r="C71" s="4">
        <v>276</v>
      </c>
    </row>
    <row r="72" spans="1:21">
      <c t="s" r="A72" s="4">
        <v>277</v>
      </c>
      <c t="s" r="C72" s="4">
        <v>245</v>
      </c>
    </row>
    <row r="73" spans="1:21">
      <c t="s" r="A73" s="4">
        <v>271</v>
      </c>
    </row>
    <row r="74" spans="1:21">
      <c t="s" r="A74" s="3">
        <v>227</v>
      </c>
    </row>
    <row r="75" spans="1:21">
      <c t="s" r="A75" s="4">
        <v>262</v>
      </c>
      <c t="n" r="Q75" s="7">
        <v>200000</v>
      </c>
    </row>
    <row r="76" spans="1:21">
      <c t="s" r="A76" s="4">
        <v>275</v>
      </c>
      <c t="s" r="C76" s="4">
        <v>276</v>
      </c>
    </row>
    <row r="77" spans="1:21">
      <c t="s" r="A77" s="4">
        <v>278</v>
      </c>
    </row>
    <row r="78" spans="1:21">
      <c t="s" r="A78" s="3">
        <v>227</v>
      </c>
    </row>
    <row r="79" spans="1:21">
      <c t="s" r="A79" s="4">
        <v>262</v>
      </c>
      <c t="n" r="P79" s="7">
        <v>85000</v>
      </c>
      <c t="n" r="S79" s="7">
        <v>29500</v>
      </c>
      <c t="n" r="T79" s="7">
        <v>15000</v>
      </c>
    </row>
    <row r="80" spans="1:21">
      <c t="s" r="A80" s="4">
        <v>275</v>
      </c>
      <c t="s" r="C80" s="4">
        <v>276</v>
      </c>
    </row>
    <row r="81" spans="1:21">
      <c t="s" r="A81" s="4">
        <v>279</v>
      </c>
    </row>
    <row r="82" spans="1:21">
      <c t="s" r="A82" s="3">
        <v>227</v>
      </c>
    </row>
    <row r="83" spans="1:21">
      <c t="s" r="A83" s="4">
        <v>228</v>
      </c>
      <c t="n" r="L83" s="7">
        <v>78750</v>
      </c>
    </row>
    <row r="84" spans="1:21">
      <c t="s" r="A84" s="4">
        <v>229</v>
      </c>
      <c t="s" r="L84" s="4">
        <v>230</v>
      </c>
    </row>
    <row r="85" spans="1:21">
      <c t="s" r="A85" s="4">
        <v>231</v>
      </c>
      <c t="s" r="L85" s="4">
        <v>233</v>
      </c>
    </row>
    <row r="86" spans="1:21">
      <c t="s" r="A86" s="4">
        <v>238</v>
      </c>
      <c t="s" r="L86" s="4">
        <v>239</v>
      </c>
    </row>
    <row r="87" spans="1:21">
      <c t="s" r="A87" s="4">
        <v>280</v>
      </c>
    </row>
    <row r="88" spans="1:21">
      <c t="s" r="A88" s="3">
        <v>227</v>
      </c>
    </row>
    <row r="89" spans="1:21">
      <c t="s" r="A89" s="4">
        <v>262</v>
      </c>
      <c t="n" r="B89" s="7">
        <v>62500</v>
      </c>
    </row>
    <row r="90" spans="1:21">
      <c t="s" r="A90" s="4">
        <v>242</v>
      </c>
      <c t="n" r="B90" s="5">
        <v>20000</v>
      </c>
    </row>
    <row r="91" spans="1:21">
      <c t="s" r="A91" s="4">
        <v>243</v>
      </c>
      <c t="n" r="B91" s="7">
        <v>2</v>
      </c>
    </row>
    <row r="92" spans="1:21">
      <c t="s" r="A92" s="4">
        <v>277</v>
      </c>
      <c t="s" r="B92" s="4">
        <v>245</v>
      </c>
    </row>
    <row r="93" spans="1:21">
      <c t="s" r="A93" s="4">
        <v>281</v>
      </c>
    </row>
    <row r="94" spans="1:21">
      <c t="s" r="A94" s="3">
        <v>227</v>
      </c>
    </row>
    <row r="95" spans="1:21">
      <c t="s" r="A95" s="4">
        <v>262</v>
      </c>
      <c t="n" r="B95" s="7">
        <v>78750</v>
      </c>
    </row>
    <row r="96" spans="1:21">
      <c t="s" r="A96" s="4">
        <v>242</v>
      </c>
      <c t="n" r="B96" s="5">
        <v>1400</v>
      </c>
    </row>
    <row r="97" spans="1:21">
      <c t="s" r="A97" s="4">
        <v>243</v>
      </c>
      <c t="n" r="B97" s="7">
        <v>4</v>
      </c>
    </row>
    <row r="98" spans="1:21">
      <c t="s" r="A98" s="4">
        <v>277</v>
      </c>
      <c t="s" r="B98" s="4">
        <v>2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74"/>
    <col customWidth="1" max="5" min="5" width="14"/>
    <col customWidth="1" max="6" min="6" width="21"/>
    <col customWidth="1" max="7" min="7" width="21"/>
    <col customWidth="1" max="8" min="8" width="80"/>
    <col customWidth="1" max="9" min="9" width="21"/>
    <col customWidth="1" max="10" min="10" width="21"/>
    <col customWidth="1" max="11" min="11" width="21"/>
  </cols>
  <sheetData>
    <row r="1" spans="1:11">
      <c t="s" r="A1" s="1">
        <v>282</v>
      </c>
      <c t="s" r="B1" s="2">
        <v>216</v>
      </c>
      <c t="s" r="C1" s="2">
        <v>283</v>
      </c>
      <c t="s" r="D1" s="2">
        <v>284</v>
      </c>
      <c t="s" r="E1" s="2">
        <v>220</v>
      </c>
      <c t="s" r="F1" s="2">
        <v>285</v>
      </c>
      <c t="s" r="G1" s="2">
        <v>284</v>
      </c>
      <c t="s" r="H1" s="2">
        <v>286</v>
      </c>
      <c t="s" r="I1" s="2">
        <v>287</v>
      </c>
      <c t="s" r="J1" s="2">
        <v>288</v>
      </c>
      <c t="s" r="K1" s="2">
        <v>289</v>
      </c>
    </row>
    <row r="2" spans="1:11">
      <c t="s" r="A2" s="3">
        <v>290</v>
      </c>
    </row>
    <row r="3" spans="1:11">
      <c t="s" r="A3" s="4">
        <v>291</v>
      </c>
      <c t="n" r="H3" s="7">
        <v>101897</v>
      </c>
      <c t="s" r="I3" s="4">
        <v>40</v>
      </c>
    </row>
    <row r="4" spans="1:11">
      <c t="s" r="A4" s="4">
        <v>238</v>
      </c>
      <c t="s" r="B4" s="4">
        <v>239</v>
      </c>
      <c t="s" r="E4" s="4">
        <v>239</v>
      </c>
    </row>
    <row r="5" spans="1:11">
      <c t="s" r="A5" s="4">
        <v>292</v>
      </c>
    </row>
    <row r="6" spans="1:11">
      <c t="s" r="A6" s="3">
        <v>290</v>
      </c>
    </row>
    <row r="7" spans="1:11">
      <c t="s" r="A7" s="4">
        <v>293</v>
      </c>
      <c t="s" r="H7" s="4">
        <v>230</v>
      </c>
      <c t="s" r="J7" s="4">
        <v>230</v>
      </c>
    </row>
    <row r="8" spans="1:11">
      <c t="s" r="A8" s="4">
        <v>294</v>
      </c>
      <c t="s" r="H8" s="4">
        <v>295</v>
      </c>
    </row>
    <row r="9" spans="1:11">
      <c t="s" r="A9" s="4">
        <v>296</v>
      </c>
      <c t="n" r="H9" s="7">
        <v>131117</v>
      </c>
    </row>
    <row r="10" spans="1:11">
      <c t="s" r="A10" s="4">
        <v>297</v>
      </c>
      <c t="s" r="H10" s="4">
        <v>298</v>
      </c>
    </row>
    <row r="11" spans="1:11">
      <c t="s" r="A11" s="4">
        <v>299</v>
      </c>
    </row>
    <row r="12" spans="1:11">
      <c t="s" r="A12" s="3">
        <v>290</v>
      </c>
    </row>
    <row r="13" spans="1:11">
      <c t="s" r="A13" s="4">
        <v>293</v>
      </c>
      <c t="s" r="D13" s="4">
        <v>300</v>
      </c>
      <c t="s" r="G13" s="4">
        <v>300</v>
      </c>
      <c t="s" r="K13" s="4">
        <v>300</v>
      </c>
    </row>
    <row r="14" spans="1:11">
      <c t="s" r="A14" s="4">
        <v>238</v>
      </c>
      <c t="s" r="D14" s="4">
        <v>301</v>
      </c>
    </row>
    <row r="15" spans="1:11">
      <c t="s" r="A15" s="4">
        <v>296</v>
      </c>
      <c t="n" r="D15" s="7">
        <v>100000</v>
      </c>
      <c t="n" r="G15" s="7">
        <v>100000</v>
      </c>
      <c t="n" r="H15" s="7">
        <v>32247</v>
      </c>
    </row>
    <row r="16" spans="1:11">
      <c t="s" r="A16" s="4">
        <v>297</v>
      </c>
      <c t="s" r="D16" s="4">
        <v>302</v>
      </c>
    </row>
    <row r="17" spans="1:11">
      <c t="s" r="A17" s="4">
        <v>303</v>
      </c>
    </row>
    <row r="18" spans="1:11">
      <c t="s" r="A18" s="3">
        <v>290</v>
      </c>
    </row>
    <row r="19" spans="1:11">
      <c t="s" r="A19" s="4">
        <v>304</v>
      </c>
      <c t="n" r="J19" s="12">
        <v>86500</v>
      </c>
    </row>
    <row r="20" spans="1:11">
      <c t="s" r="A20" s="4">
        <v>305</v>
      </c>
    </row>
    <row r="21" spans="1:11">
      <c t="s" r="A21" s="3">
        <v>290</v>
      </c>
    </row>
    <row r="22" spans="1:11">
      <c t="s" r="A22" s="4">
        <v>304</v>
      </c>
      <c t="n" r="K22" s="12">
        <v>65000</v>
      </c>
    </row>
    <row r="23" spans="1:11">
      <c t="s" r="A23" s="4">
        <v>306</v>
      </c>
    </row>
    <row r="24" spans="1:11">
      <c t="s" r="A24" s="3">
        <v>290</v>
      </c>
    </row>
    <row r="25" spans="1:11">
      <c t="s" r="A25" s="4">
        <v>307</v>
      </c>
      <c t="n" r="H25" s="5">
        <v>61161</v>
      </c>
    </row>
    <row r="26" spans="1:11">
      <c t="s" r="A26" s="4">
        <v>308</v>
      </c>
    </row>
    <row r="27" spans="1:11">
      <c t="s" r="A27" s="3">
        <v>290</v>
      </c>
    </row>
    <row r="28" spans="1:11">
      <c t="s" r="A28" s="4">
        <v>309</v>
      </c>
      <c t="n" r="J28" s="12">
        <v>40349</v>
      </c>
    </row>
    <row r="29" spans="1:11">
      <c t="s" r="A29" s="4">
        <v>310</v>
      </c>
    </row>
    <row r="30" spans="1:11">
      <c t="s" r="A30" s="3">
        <v>290</v>
      </c>
    </row>
    <row r="31" spans="1:11">
      <c t="s" r="A31" s="4">
        <v>311</v>
      </c>
      <c t="s" r="C31" s="4">
        <v>312</v>
      </c>
    </row>
    <row r="32" spans="1:11">
      <c t="s" r="A32" s="4">
        <v>313</v>
      </c>
      <c t="s" r="C32" s="4">
        <v>314</v>
      </c>
    </row>
    <row r="33" spans="1:11">
      <c t="s" r="A33" s="4">
        <v>315</v>
      </c>
      <c t="s" r="C33" s="4">
        <v>316</v>
      </c>
    </row>
    <row r="34" spans="1:11">
      <c t="s" r="A34" s="4">
        <v>317</v>
      </c>
      <c t="n" r="C34" s="7">
        <v>750000</v>
      </c>
      <c t="n" r="H34" s="5">
        <v>475000</v>
      </c>
    </row>
    <row r="35" spans="1:11">
      <c t="s" r="A35" s="4">
        <v>318</v>
      </c>
      <c t="n" r="F35" s="7">
        <v>40000</v>
      </c>
      <c t="n" r="G35" s="7">
        <v>75000</v>
      </c>
    </row>
    <row r="36" spans="1:11">
      <c t="s" r="A36" s="4">
        <v>307</v>
      </c>
      <c t="n" r="H36" s="7">
        <v>360000</v>
      </c>
    </row>
    <row r="37" spans="1:11">
      <c t="s" r="A37" s="4">
        <v>319</v>
      </c>
      <c t="n" r="H37" s="5">
        <v>1979</v>
      </c>
    </row>
    <row r="38" spans="1:11">
      <c t="s" r="A38" s="4">
        <v>320</v>
      </c>
      <c t="n" r="H38" s="7">
        <v>475000</v>
      </c>
    </row>
    <row r="39" spans="1:11">
      <c t="s" r="A39" s="4">
        <v>291</v>
      </c>
      <c t="n" r="H39" s="7">
        <v>58227</v>
      </c>
    </row>
    <row r="40" spans="1:11">
      <c t="s" r="A40" s="4">
        <v>293</v>
      </c>
      <c t="s" r="H40" s="4">
        <v>321</v>
      </c>
      <c t="s" r="J40" s="4">
        <v>321</v>
      </c>
    </row>
    <row r="41" spans="1:11">
      <c t="s" r="A41" s="4">
        <v>238</v>
      </c>
      <c t="s" r="H41" s="4">
        <v>322</v>
      </c>
    </row>
    <row r="42" spans="1:11">
      <c t="s" r="A42" s="4">
        <v>323</v>
      </c>
      <c t="n" r="H42" s="7">
        <v>1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4"/>
  </cols>
  <sheetData>
    <row r="1" spans="1:2">
      <c t="s" r="A1" s="1">
        <v>324</v>
      </c>
      <c t="s" r="B1" s="2">
        <v>1</v>
      </c>
    </row>
    <row r="2" spans="1:2">
      <c t="s" r="B2" s="2">
        <v>325</v>
      </c>
    </row>
    <row r="3" spans="1:2">
      <c t="s" r="A3" s="4">
        <v>326</v>
      </c>
    </row>
    <row r="4" spans="1:2">
      <c t="s" r="A4" s="4">
        <v>327</v>
      </c>
      <c t="s" r="B4" s="4">
        <v>328</v>
      </c>
    </row>
    <row r="5" spans="1:2">
      <c t="s" r="A5" s="4">
        <v>329</v>
      </c>
    </row>
    <row r="6" spans="1:2">
      <c t="s" r="A6" s="4">
        <v>330</v>
      </c>
      <c t="n" r="B6" s="9">
        <v>4.8</v>
      </c>
    </row>
    <row r="7" spans="1:2">
      <c t="s" r="A7" s="4">
        <v>331</v>
      </c>
      <c t="s" r="B7" s="4">
        <v>332</v>
      </c>
    </row>
    <row r="8" spans="1:2">
      <c t="s" r="A8" s="4">
        <v>333</v>
      </c>
      <c t="s" r="B8" s="4">
        <v>334</v>
      </c>
    </row>
    <row r="9" spans="1:2">
      <c t="s" r="A9" s="4">
        <v>335</v>
      </c>
      <c t="s" r="B9" s="4">
        <v>336</v>
      </c>
    </row>
    <row r="10" spans="1:2">
      <c t="s" r="A10" s="4">
        <v>337</v>
      </c>
    </row>
    <row r="11" spans="1:2">
      <c t="s" r="A11" s="4">
        <v>330</v>
      </c>
      <c t="n" r="B11" s="7">
        <v>135</v>
      </c>
    </row>
    <row r="12" spans="1:2">
      <c t="s" r="A12" s="4">
        <v>331</v>
      </c>
      <c t="s" r="B12" s="4">
        <v>338</v>
      </c>
    </row>
    <row r="13" spans="1:2">
      <c t="s" r="A13" s="4">
        <v>333</v>
      </c>
      <c t="s" r="B13" s="4">
        <v>339</v>
      </c>
    </row>
    <row r="14" spans="1:2">
      <c t="s" r="A14" s="4">
        <v>335</v>
      </c>
      <c t="s" r="B14" s="4">
        <v>340</v>
      </c>
    </row>
    <row r="15" spans="1:2">
      <c t="s" r="A15" s="4">
        <v>341</v>
      </c>
    </row>
    <row r="16" spans="1:2">
      <c t="s" r="A16" s="4">
        <v>327</v>
      </c>
      <c t="s" r="B16" s="4">
        <v>328</v>
      </c>
    </row>
    <row r="17" spans="1:2">
      <c t="s" r="A17" s="4">
        <v>342</v>
      </c>
    </row>
    <row r="18" spans="1:2">
      <c t="s" r="A18" s="4">
        <v>330</v>
      </c>
      <c t="n" r="B18" s="9">
        <v>4.8</v>
      </c>
    </row>
    <row r="19" spans="1:2">
      <c t="s" r="A19" s="4">
        <v>331</v>
      </c>
      <c t="s" r="B19" s="4">
        <v>332</v>
      </c>
    </row>
    <row r="20" spans="1:2">
      <c t="s" r="A20" s="4">
        <v>333</v>
      </c>
      <c t="s" r="B20" s="4">
        <v>343</v>
      </c>
    </row>
    <row r="21" spans="1:2">
      <c t="s" r="A21" s="4">
        <v>335</v>
      </c>
      <c t="s" r="B21" s="4">
        <v>344</v>
      </c>
    </row>
    <row r="22" spans="1:2">
      <c t="s" r="A22" s="4">
        <v>345</v>
      </c>
    </row>
    <row r="23" spans="1:2">
      <c t="s" r="A23" s="4">
        <v>330</v>
      </c>
      <c t="n" r="B23" s="7">
        <v>114</v>
      </c>
    </row>
    <row r="24" spans="1:2">
      <c t="s" r="A24" s="4">
        <v>331</v>
      </c>
      <c t="s" r="B24" s="4">
        <v>346</v>
      </c>
    </row>
    <row r="25" spans="1:2">
      <c t="s" r="A25" s="4">
        <v>333</v>
      </c>
      <c t="s" r="B25" s="4">
        <v>347</v>
      </c>
    </row>
    <row r="26" spans="1:2">
      <c t="s" r="A26" s="4">
        <v>335</v>
      </c>
      <c t="s" r="B26" s="4">
        <v>348</v>
      </c>
    </row>
    <row r="27" spans="1:2">
      <c t="s" r="A27" s="4">
        <v>349</v>
      </c>
    </row>
    <row r="28" spans="1:2">
      <c t="s" r="A28" s="4">
        <v>327</v>
      </c>
      <c t="s" r="B28" s="4">
        <v>328</v>
      </c>
    </row>
    <row r="29" spans="1:2">
      <c t="s" r="A29" s="4">
        <v>350</v>
      </c>
    </row>
    <row r="30" spans="1:2">
      <c t="s" r="A30" s="4">
        <v>330</v>
      </c>
      <c t="n" r="B30" s="9">
        <v>4.8</v>
      </c>
    </row>
    <row r="31" spans="1:2">
      <c t="s" r="A31" s="4">
        <v>331</v>
      </c>
      <c t="s" r="B31" s="4">
        <v>332</v>
      </c>
    </row>
    <row r="32" spans="1:2">
      <c t="s" r="A32" s="4">
        <v>333</v>
      </c>
      <c t="s" r="B32" s="4">
        <v>351</v>
      </c>
    </row>
    <row r="33" spans="1:2">
      <c t="s" r="A33" s="4">
        <v>335</v>
      </c>
      <c t="s" r="B33" s="4">
        <v>336</v>
      </c>
    </row>
    <row r="34" spans="1:2">
      <c t="s" r="A34" s="4">
        <v>352</v>
      </c>
    </row>
    <row r="35" spans="1:2">
      <c t="s" r="A35" s="4">
        <v>330</v>
      </c>
      <c t="n" r="B35" s="7">
        <v>135</v>
      </c>
    </row>
    <row r="36" spans="1:2">
      <c t="s" r="A36" s="4">
        <v>331</v>
      </c>
      <c t="s" r="B36" s="4">
        <v>338</v>
      </c>
    </row>
    <row r="37" spans="1:2">
      <c t="s" r="A37" s="4">
        <v>333</v>
      </c>
      <c t="s" r="B37" s="4">
        <v>353</v>
      </c>
    </row>
    <row r="38" spans="1:2">
      <c t="s" r="A38" s="4">
        <v>335</v>
      </c>
      <c t="s" r="B38" s="4">
        <v>354</v>
      </c>
    </row>
    <row r="39" spans="1:2">
      <c t="s" r="A39" s="4">
        <v>355</v>
      </c>
    </row>
    <row r="40" spans="1:2">
      <c t="s" r="A40" s="4">
        <v>331</v>
      </c>
      <c t="s" r="B40" s="4">
        <v>356</v>
      </c>
    </row>
    <row r="41" spans="1:2">
      <c t="s" r="A41" s="4">
        <v>327</v>
      </c>
      <c t="s" r="B41" s="4">
        <v>328</v>
      </c>
    </row>
    <row r="42" spans="1:2">
      <c t="s" r="A42" s="4">
        <v>333</v>
      </c>
      <c t="s" r="B42" s="4">
        <v>347</v>
      </c>
    </row>
    <row r="43" spans="1:2">
      <c t="s" r="A43" s="4">
        <v>335</v>
      </c>
      <c t="s" r="B43" s="4">
        <v>348</v>
      </c>
    </row>
    <row r="44" spans="1:2">
      <c t="s" r="A44" s="4">
        <v>357</v>
      </c>
    </row>
    <row r="45" spans="1:2">
      <c t="s" r="A45" s="4">
        <v>330</v>
      </c>
      <c t="n" r="B45" s="9">
        <v>4.8</v>
      </c>
    </row>
    <row r="46" spans="1:2">
      <c t="s" r="A46" s="4">
        <v>358</v>
      </c>
    </row>
    <row r="47" spans="1:2">
      <c t="s" r="A47" s="4">
        <v>330</v>
      </c>
      <c t="n" r="B47" s="7">
        <v>1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t="s" r="A1" s="1">
        <v>359</v>
      </c>
      <c t="s" r="B1" s="2">
        <v>360</v>
      </c>
      <c t="s" r="C1" s="2">
        <v>1</v>
      </c>
    </row>
    <row r="2" spans="1:4">
      <c t="s" r="B2" s="2">
        <v>220</v>
      </c>
      <c t="s" r="C2" s="2">
        <v>2</v>
      </c>
      <c t="s" r="D2" s="2">
        <v>85</v>
      </c>
    </row>
    <row r="3" spans="1:4">
      <c t="s" r="A3" s="3">
        <v>227</v>
      </c>
    </row>
    <row r="4" spans="1:4">
      <c t="s" r="A4" s="4">
        <v>361</v>
      </c>
      <c t="n" r="B4" s="7">
        <v>78750</v>
      </c>
    </row>
    <row r="5" spans="1:4">
      <c t="s" r="A5" s="4">
        <v>251</v>
      </c>
      <c t="n" r="C5" s="7">
        <v>1317650</v>
      </c>
      <c t="n" r="D5" s="7">
        <v>1536825</v>
      </c>
    </row>
    <row r="6" spans="1:4">
      <c t="s" r="A6" s="4">
        <v>362</v>
      </c>
    </row>
    <row r="7" spans="1:4">
      <c t="s" r="A7" s="3">
        <v>227</v>
      </c>
    </row>
    <row r="8" spans="1:4">
      <c t="s" r="A8" s="4">
        <v>363</v>
      </c>
      <c t="n" r="B8" s="7">
        <v>1312348</v>
      </c>
      <c t="n" r="C8" s="5">
        <v>1312348</v>
      </c>
    </row>
    <row r="9" spans="1:4">
      <c t="s" r="A9" s="4">
        <v>361</v>
      </c>
      <c t="n" r="C9" s="5">
        <v>2263314</v>
      </c>
    </row>
    <row r="10" spans="1:4">
      <c t="s" r="A10" s="4">
        <v>364</v>
      </c>
      <c t="n" r="C10" s="5">
        <v>-26212</v>
      </c>
    </row>
    <row r="11" spans="1:4">
      <c t="s" r="A11" s="4">
        <v>365</v>
      </c>
      <c t="n" r="C11" s="5">
        <v>255000</v>
      </c>
    </row>
    <row r="12" spans="1:4">
      <c t="s" r="A12" s="4">
        <v>366</v>
      </c>
      <c t="n" r="C12" s="5">
        <v>115000</v>
      </c>
    </row>
    <row r="13" spans="1:4">
      <c t="s" r="A13" s="4">
        <v>367</v>
      </c>
      <c t="n" r="C13" s="5">
        <v>-816222</v>
      </c>
    </row>
    <row r="14" spans="1:4">
      <c t="s" r="A14" s="4">
        <v>368</v>
      </c>
      <c t="n" r="C14" s="5">
        <v>-2556250</v>
      </c>
    </row>
    <row r="15" spans="1:4">
      <c t="s" r="A15" s="4">
        <v>369</v>
      </c>
      <c t="n" r="C15" s="5">
        <v>-270000</v>
      </c>
    </row>
    <row r="16" spans="1:4">
      <c t="s" r="A16" s="4">
        <v>370</v>
      </c>
      <c t="n" r="C16" s="5">
        <v>309111</v>
      </c>
    </row>
    <row r="17" spans="1:4">
      <c t="s" r="A17" s="4">
        <v>251</v>
      </c>
      <c t="n" r="C17" s="5">
        <v>1317650</v>
      </c>
    </row>
    <row r="18" spans="1:4">
      <c t="s" r="A18" s="4">
        <v>371</v>
      </c>
      <c t="n" r="C18" s="7">
        <v>190373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t="s" r="A1" s="1">
        <v>372</v>
      </c>
      <c t="s" r="B1" s="2">
        <v>373</v>
      </c>
      <c t="s" r="C1" s="2">
        <v>374</v>
      </c>
    </row>
    <row r="2" spans="1:3">
      <c t="s" r="A2" s="4">
        <v>375</v>
      </c>
    </row>
    <row r="3" spans="1:3">
      <c t="s" r="A3" s="4">
        <v>376</v>
      </c>
      <c t="n" r="B3" s="7">
        <v>2265</v>
      </c>
    </row>
    <row r="4" spans="1:3">
      <c t="s" r="A4" s="4">
        <v>377</v>
      </c>
      <c t="s" r="B4" s="4">
        <v>378</v>
      </c>
      <c t="s" r="C4" s="4">
        <v>378</v>
      </c>
    </row>
    <row r="5" spans="1:3">
      <c t="s" r="A5" s="4">
        <v>379</v>
      </c>
    </row>
    <row r="6" spans="1:3">
      <c t="s" r="A6" s="4">
        <v>380</v>
      </c>
      <c t="n" r="C6" s="12">
        <v>1500</v>
      </c>
    </row>
    <row r="7" spans="1:3">
      <c t="s" r="A7" s="4">
        <v>381</v>
      </c>
    </row>
    <row r="8" spans="1:3">
      <c t="s" r="A8" s="4">
        <v>382</v>
      </c>
      <c t="n" r="B8" s="7">
        <v>103333</v>
      </c>
    </row>
    <row r="9" spans="1:3">
      <c t="s" r="A9" s="4">
        <v>383</v>
      </c>
      <c t="n" r="B9" s="7">
        <v>633022</v>
      </c>
    </row>
    <row r="10" spans="1:3">
      <c t="s" r="A10" s="4">
        <v>384</v>
      </c>
      <c t="s" r="B10" s="4">
        <v>385</v>
      </c>
      <c t="s" r="C10" s="4">
        <v>3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r="1" spans="1:2">
      <c t="s" r="A1" s="1">
        <v>386</v>
      </c>
      <c t="s" r="B1" s="2">
        <v>1</v>
      </c>
    </row>
    <row r="2" spans="1:2">
      <c t="s" r="B2" s="2">
        <v>387</v>
      </c>
    </row>
    <row r="3" spans="1:2">
      <c t="s" r="A3" s="3">
        <v>166</v>
      </c>
    </row>
    <row r="4" spans="1:2">
      <c t="s" r="A4" s="4">
        <v>388</v>
      </c>
      <c t="n" r="B4" s="7">
        <v>1510187</v>
      </c>
    </row>
    <row r="5" spans="1:2">
      <c t="s" r="A5" s="4">
        <v>389</v>
      </c>
      <c t="n" r="B5" s="5">
        <v>1186250</v>
      </c>
    </row>
    <row r="6" spans="1:2">
      <c t="s" r="A6" s="4">
        <v>390</v>
      </c>
      <c t="n" r="B6" s="5">
        <v>445815</v>
      </c>
    </row>
    <row r="7" spans="1:2">
      <c t="s" r="A7" s="4">
        <v>248</v>
      </c>
      <c t="n" r="B7" s="5">
        <v>2811484</v>
      </c>
    </row>
    <row r="8" spans="1:2">
      <c t="s" r="A8" s="4">
        <v>391</v>
      </c>
      <c t="n" r="B8" s="5">
        <v>1488531</v>
      </c>
    </row>
    <row r="9" spans="1:2">
      <c t="s" r="A9" s="4">
        <v>392</v>
      </c>
      <c t="n" r="B9" s="5">
        <v>309111</v>
      </c>
    </row>
    <row r="10" spans="1:2">
      <c t="s" r="A10" s="4">
        <v>251</v>
      </c>
      <c t="n" r="B10" s="5">
        <v>512089</v>
      </c>
    </row>
    <row r="11" spans="1:2">
      <c t="s" r="A11" s="4">
        <v>393</v>
      </c>
      <c t="n" r="B11" s="7">
        <v>3650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24"/>
  </cols>
  <sheetData>
    <row r="1" spans="1:2">
      <c t="s" r="A1" s="1">
        <v>394</v>
      </c>
      <c t="s" r="B1" s="2">
        <v>1</v>
      </c>
    </row>
    <row r="2" spans="1:2">
      <c t="s" r="B2" s="2">
        <v>325</v>
      </c>
    </row>
    <row r="3" spans="1:2">
      <c t="s" r="A3" s="4">
        <v>326</v>
      </c>
    </row>
    <row r="4" spans="1:2">
      <c t="s" r="A4" s="4">
        <v>327</v>
      </c>
      <c t="s" r="B4" s="4">
        <v>328</v>
      </c>
    </row>
    <row r="5" spans="1:2">
      <c t="s" r="A5" s="4">
        <v>329</v>
      </c>
    </row>
    <row r="6" spans="1:2">
      <c t="s" r="A6" s="4">
        <v>330</v>
      </c>
      <c t="n" r="B6" s="9">
        <v>4.8</v>
      </c>
    </row>
    <row r="7" spans="1:2">
      <c t="s" r="A7" s="4">
        <v>331</v>
      </c>
      <c t="s" r="B7" s="4">
        <v>332</v>
      </c>
    </row>
    <row r="8" spans="1:2">
      <c t="s" r="A8" s="4">
        <v>333</v>
      </c>
      <c t="s" r="B8" s="4">
        <v>334</v>
      </c>
    </row>
    <row r="9" spans="1:2">
      <c t="s" r="A9" s="4">
        <v>335</v>
      </c>
      <c t="s" r="B9" s="4">
        <v>336</v>
      </c>
    </row>
    <row r="10" spans="1:2">
      <c t="s" r="A10" s="4">
        <v>337</v>
      </c>
    </row>
    <row r="11" spans="1:2">
      <c t="s" r="A11" s="4">
        <v>330</v>
      </c>
      <c t="n" r="B11" s="7">
        <v>135</v>
      </c>
    </row>
    <row r="12" spans="1:2">
      <c t="s" r="A12" s="4">
        <v>331</v>
      </c>
      <c t="s" r="B12" s="4">
        <v>338</v>
      </c>
    </row>
    <row r="13" spans="1:2">
      <c t="s" r="A13" s="4">
        <v>333</v>
      </c>
      <c t="s" r="B13" s="4">
        <v>339</v>
      </c>
    </row>
    <row r="14" spans="1:2">
      <c t="s" r="A14" s="4">
        <v>335</v>
      </c>
      <c t="s" r="B14" s="4">
        <v>340</v>
      </c>
    </row>
    <row r="15" spans="1:2">
      <c t="s" r="A15" s="4">
        <v>341</v>
      </c>
    </row>
    <row r="16" spans="1:2">
      <c t="s" r="A16" s="4">
        <v>327</v>
      </c>
      <c t="s" r="B16" s="4">
        <v>328</v>
      </c>
    </row>
    <row r="17" spans="1:2">
      <c t="s" r="A17" s="4">
        <v>342</v>
      </c>
    </row>
    <row r="18" spans="1:2">
      <c t="s" r="A18" s="4">
        <v>330</v>
      </c>
      <c t="n" r="B18" s="9">
        <v>4.8</v>
      </c>
    </row>
    <row r="19" spans="1:2">
      <c t="s" r="A19" s="4">
        <v>331</v>
      </c>
      <c t="s" r="B19" s="4">
        <v>332</v>
      </c>
    </row>
    <row r="20" spans="1:2">
      <c t="s" r="A20" s="4">
        <v>333</v>
      </c>
      <c t="s" r="B20" s="4">
        <v>343</v>
      </c>
    </row>
    <row r="21" spans="1:2">
      <c t="s" r="A21" s="4">
        <v>335</v>
      </c>
      <c t="s" r="B21" s="4">
        <v>344</v>
      </c>
    </row>
    <row r="22" spans="1:2">
      <c t="s" r="A22" s="4">
        <v>345</v>
      </c>
    </row>
    <row r="23" spans="1:2">
      <c t="s" r="A23" s="4">
        <v>330</v>
      </c>
      <c t="n" r="B23" s="7">
        <v>114</v>
      </c>
    </row>
    <row r="24" spans="1:2">
      <c t="s" r="A24" s="4">
        <v>331</v>
      </c>
      <c t="s" r="B24" s="4">
        <v>346</v>
      </c>
    </row>
    <row r="25" spans="1:2">
      <c t="s" r="A25" s="4">
        <v>333</v>
      </c>
      <c t="s" r="B25" s="4">
        <v>347</v>
      </c>
    </row>
    <row r="26" spans="1:2">
      <c t="s" r="A26" s="4">
        <v>335</v>
      </c>
      <c t="s" r="B26" s="4">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t="s" r="A1" s="1">
        <v>395</v>
      </c>
      <c t="s" r="B1" s="2">
        <v>217</v>
      </c>
      <c t="s" r="C1" s="2">
        <v>396</v>
      </c>
      <c t="s" r="D1" s="2">
        <v>397</v>
      </c>
      <c t="s" r="E1" s="2">
        <v>2</v>
      </c>
      <c t="s" r="F1" s="2">
        <v>30</v>
      </c>
    </row>
    <row r="2" spans="1:6">
      <c t="s" r="A2" s="3">
        <v>398</v>
      </c>
    </row>
    <row r="3" spans="1:6">
      <c t="s" r="A3" s="4">
        <v>79</v>
      </c>
      <c t="n" r="E3" s="8">
        <v>0.001</v>
      </c>
      <c t="n" r="F3" s="8">
        <v>0.001</v>
      </c>
    </row>
    <row r="4" spans="1:6">
      <c t="s" r="A4" s="4">
        <v>399</v>
      </c>
    </row>
    <row r="5" spans="1:6">
      <c t="s" r="A5" s="3">
        <v>398</v>
      </c>
    </row>
    <row r="6" spans="1:6">
      <c t="s" r="A6" s="4">
        <v>400</v>
      </c>
      <c t="n" r="D6" s="5">
        <v>516667</v>
      </c>
    </row>
    <row r="7" spans="1:6">
      <c t="s" r="A7" s="4">
        <v>401</v>
      </c>
    </row>
    <row r="8" spans="1:6">
      <c t="s" r="A8" s="3">
        <v>398</v>
      </c>
    </row>
    <row r="9" spans="1:6">
      <c t="s" r="A9" s="4">
        <v>400</v>
      </c>
      <c t="n" r="C9" s="5">
        <v>25000</v>
      </c>
    </row>
    <row r="10" spans="1:6">
      <c t="s" r="A10" s="4">
        <v>252</v>
      </c>
    </row>
    <row r="11" spans="1:6">
      <c t="s" r="A11" s="3">
        <v>398</v>
      </c>
    </row>
    <row r="12" spans="1:6">
      <c t="s" r="A12" s="4">
        <v>400</v>
      </c>
      <c t="n" r="B12" s="5">
        <v>357143</v>
      </c>
    </row>
    <row r="13" spans="1:6">
      <c t="s" r="A13" s="4">
        <v>79</v>
      </c>
      <c t="n" r="B13" s="8">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r="1" spans="1:6">
      <c t="s" r="A1" s="1">
        <v>402</v>
      </c>
      <c t="s" r="B1" s="2">
        <v>217</v>
      </c>
      <c t="s" r="C1" s="2">
        <v>396</v>
      </c>
      <c t="s" r="D1" s="2">
        <v>397</v>
      </c>
      <c t="s" r="E1" s="2">
        <v>2</v>
      </c>
      <c t="s" r="F1" s="2">
        <v>30</v>
      </c>
    </row>
    <row r="2" spans="1:6">
      <c t="s" r="A2" s="3">
        <v>403</v>
      </c>
    </row>
    <row r="3" spans="1:6">
      <c t="s" r="A3" s="4">
        <v>38</v>
      </c>
      <c t="n" r="E3" s="7">
        <v>27678583</v>
      </c>
      <c t="n" r="F3" s="7">
        <v>25544581</v>
      </c>
    </row>
    <row r="4" spans="1:6">
      <c t="s" r="A4" s="3">
        <v>404</v>
      </c>
    </row>
    <row r="5" spans="1:6">
      <c t="s" r="A5" s="4">
        <v>405</v>
      </c>
      <c t="s" r="E5" s="4">
        <v>40</v>
      </c>
      <c t="n" r="F5" s="7">
        <v>310937</v>
      </c>
    </row>
    <row r="6" spans="1:6">
      <c t="s" r="A6" s="4">
        <v>399</v>
      </c>
    </row>
    <row r="7" spans="1:6">
      <c t="s" r="A7" s="3">
        <v>403</v>
      </c>
    </row>
    <row r="8" spans="1:6">
      <c t="s" r="A8" s="4">
        <v>32</v>
      </c>
      <c t="n" r="D8" s="7">
        <v>85896</v>
      </c>
    </row>
    <row r="9" spans="1:6">
      <c t="s" r="A9" s="4">
        <v>122</v>
      </c>
      <c t="n" r="D9" s="5">
        <v>61624</v>
      </c>
    </row>
    <row r="10" spans="1:6">
      <c t="s" r="A10" s="4">
        <v>406</v>
      </c>
      <c t="n" r="D10" s="5">
        <v>339268</v>
      </c>
    </row>
    <row r="11" spans="1:6">
      <c t="s" r="A11" s="4">
        <v>407</v>
      </c>
      <c t="n" r="D11" s="5">
        <v>6838</v>
      </c>
    </row>
    <row r="12" spans="1:6">
      <c t="s" r="A12" s="4">
        <v>408</v>
      </c>
      <c t="n" r="D12" s="5">
        <v>403058</v>
      </c>
    </row>
    <row r="13" spans="1:6">
      <c t="s" r="A13" s="4">
        <v>38</v>
      </c>
      <c t="n" r="D13" s="5">
        <v>25677277</v>
      </c>
    </row>
    <row r="14" spans="1:6">
      <c t="s" r="A14" s="4">
        <v>409</v>
      </c>
      <c t="n" r="D14" s="5">
        <v>26573961</v>
      </c>
    </row>
    <row r="15" spans="1:6">
      <c t="s" r="A15" s="3">
        <v>410</v>
      </c>
    </row>
    <row r="16" spans="1:6">
      <c t="s" r="A16" s="4">
        <v>43</v>
      </c>
      <c t="n" r="D16" s="5">
        <v>77999</v>
      </c>
    </row>
    <row r="17" spans="1:6">
      <c t="s" r="A17" s="4">
        <v>411</v>
      </c>
      <c t="n" r="D17" s="5">
        <v>541279</v>
      </c>
    </row>
    <row r="18" spans="1:6">
      <c t="s" r="A18" s="4">
        <v>412</v>
      </c>
      <c t="n" r="D18" s="5">
        <v>619278</v>
      </c>
    </row>
    <row r="19" spans="1:6">
      <c t="s" r="A19" s="4">
        <v>413</v>
      </c>
      <c t="n" r="D19" s="5">
        <v>25954683</v>
      </c>
    </row>
    <row r="20" spans="1:6">
      <c t="s" r="A20" s="3">
        <v>404</v>
      </c>
    </row>
    <row r="21" spans="1:6">
      <c t="s" r="A21" s="4">
        <v>414</v>
      </c>
      <c t="n" r="D21" s="5">
        <v>25575000</v>
      </c>
    </row>
    <row r="22" spans="1:6">
      <c t="s" r="A22" s="4">
        <v>405</v>
      </c>
      <c t="n" r="D22" s="5">
        <v>379683</v>
      </c>
    </row>
    <row r="23" spans="1:6">
      <c t="s" r="A23" s="4">
        <v>415</v>
      </c>
      <c t="n" r="D23" s="7">
        <v>25954683</v>
      </c>
    </row>
    <row r="24" spans="1:6">
      <c t="s" r="A24" s="4">
        <v>401</v>
      </c>
    </row>
    <row r="25" spans="1:6">
      <c t="s" r="A25" s="3">
        <v>403</v>
      </c>
    </row>
    <row r="26" spans="1:6">
      <c t="s" r="A26" s="4">
        <v>122</v>
      </c>
      <c t="n" r="C26" s="7">
        <v>95605</v>
      </c>
    </row>
    <row r="27" spans="1:6">
      <c t="s" r="A27" s="4">
        <v>416</v>
      </c>
      <c t="n" r="C27" s="5">
        <v>31318</v>
      </c>
    </row>
    <row r="28" spans="1:6">
      <c t="s" r="A28" s="4">
        <v>407</v>
      </c>
      <c t="n" r="C28" s="5">
        <v>8485</v>
      </c>
    </row>
    <row r="29" spans="1:6">
      <c t="s" r="A29" s="4">
        <v>38</v>
      </c>
      <c t="n" r="C29" s="5">
        <v>347934</v>
      </c>
    </row>
    <row r="30" spans="1:6">
      <c t="s" r="A30" s="4">
        <v>409</v>
      </c>
      <c t="n" r="C30" s="5">
        <v>483342</v>
      </c>
    </row>
    <row r="31" spans="1:6">
      <c t="s" r="A31" s="3">
        <v>410</v>
      </c>
    </row>
    <row r="32" spans="1:6">
      <c t="s" r="A32" s="4">
        <v>43</v>
      </c>
      <c t="n" r="C32" s="5">
        <v>96704</v>
      </c>
    </row>
    <row r="33" spans="1:6">
      <c t="s" r="A33" s="4">
        <v>411</v>
      </c>
      <c t="n" r="C33" s="5">
        <v>41638</v>
      </c>
    </row>
    <row r="34" spans="1:6">
      <c t="s" r="A34" s="4">
        <v>412</v>
      </c>
      <c t="n" r="C34" s="5">
        <v>138342</v>
      </c>
    </row>
    <row r="35" spans="1:6">
      <c t="s" r="A35" s="4">
        <v>413</v>
      </c>
      <c t="n" r="C35" s="5">
        <v>345000</v>
      </c>
    </row>
    <row r="36" spans="1:6">
      <c t="s" r="A36" s="3">
        <v>404</v>
      </c>
    </row>
    <row r="37" spans="1:6">
      <c t="s" r="A37" s="4">
        <v>415</v>
      </c>
      <c t="n" r="C37" s="7">
        <v>345000</v>
      </c>
    </row>
    <row r="38" spans="1:6">
      <c t="s" r="A38" s="4">
        <v>252</v>
      </c>
    </row>
    <row r="39" spans="1:6">
      <c t="s" r="A39" s="3">
        <v>403</v>
      </c>
    </row>
    <row r="40" spans="1:6">
      <c t="s" r="A40" s="4">
        <v>32</v>
      </c>
      <c t="n" r="B40" s="7">
        <v>169588</v>
      </c>
    </row>
    <row r="41" spans="1:6">
      <c t="s" r="A41" s="4">
        <v>122</v>
      </c>
      <c t="n" r="B41" s="5">
        <v>12013</v>
      </c>
    </row>
    <row r="42" spans="1:6">
      <c t="s" r="A42" s="4">
        <v>407</v>
      </c>
      <c t="n" r="B42" s="5">
        <v>155128</v>
      </c>
    </row>
    <row r="43" spans="1:6">
      <c t="s" r="A43" s="4">
        <v>417</v>
      </c>
      <c t="n" r="B43" s="5">
        <v>643</v>
      </c>
    </row>
    <row r="44" spans="1:6">
      <c t="s" r="A44" s="4">
        <v>38</v>
      </c>
      <c t="n" r="B44" s="5">
        <v>1821200</v>
      </c>
    </row>
    <row r="45" spans="1:6">
      <c t="s" r="A45" s="4">
        <v>409</v>
      </c>
      <c t="n" r="B45" s="5">
        <v>2158572</v>
      </c>
    </row>
    <row r="46" spans="1:6">
      <c t="s" r="A46" s="3">
        <v>410</v>
      </c>
    </row>
    <row r="47" spans="1:6">
      <c t="s" r="A47" s="4">
        <v>43</v>
      </c>
      <c t="n" r="B47" s="5">
        <v>10196</v>
      </c>
    </row>
    <row r="48" spans="1:6">
      <c t="s" r="A48" s="4">
        <v>47</v>
      </c>
      <c t="n" r="B48" s="5">
        <v>179090</v>
      </c>
    </row>
    <row r="49" spans="1:6">
      <c t="s" r="A49" s="4">
        <v>411</v>
      </c>
      <c t="n" r="B49" s="7">
        <v>255000</v>
      </c>
    </row>
    <row r="50" spans="1:6">
      <c t="s" r="A50" s="4">
        <v>418</v>
      </c>
      <c t="s" r="B50" s="4">
        <v>40</v>
      </c>
    </row>
    <row r="51" spans="1:6">
      <c t="s" r="A51" s="4">
        <v>412</v>
      </c>
      <c t="n" r="B51" s="7">
        <v>444286</v>
      </c>
    </row>
    <row r="52" spans="1:6">
      <c t="s" r="A52" s="4">
        <v>413</v>
      </c>
      <c t="n" r="B52" s="5">
        <v>1714286</v>
      </c>
    </row>
    <row r="53" spans="1:6">
      <c t="s" r="A53" s="3">
        <v>404</v>
      </c>
    </row>
    <row r="54" spans="1:6">
      <c t="s" r="A54" s="4">
        <v>415</v>
      </c>
      <c t="n" r="B54" s="7">
        <v>1714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1</v>
      </c>
      <c t="s" r="B1" s="2">
        <v>2</v>
      </c>
      <c t="s" r="C1" s="2">
        <v>30</v>
      </c>
    </row>
    <row r="2" spans="1:3">
      <c t="s" r="A2" s="3">
        <v>72</v>
      </c>
    </row>
    <row r="3" spans="1:3">
      <c t="s" r="A3" s="4">
        <v>73</v>
      </c>
      <c t="n" r="B3" s="7">
        <v>82942</v>
      </c>
      <c t="n" r="C3" s="7">
        <v>64812</v>
      </c>
    </row>
    <row r="4" spans="1:3">
      <c t="s" r="A4" s="4">
        <v>74</v>
      </c>
      <c t="n" r="B4" s="7">
        <v>1530492</v>
      </c>
      <c t="n" r="C4" s="7">
        <v>1419215</v>
      </c>
    </row>
    <row r="5" spans="1:3">
      <c t="s" r="A5" s="4">
        <v>75</v>
      </c>
      <c t="n" r="B5" s="8">
        <v>0.001</v>
      </c>
      <c t="n" r="C5" s="8">
        <v>0.001</v>
      </c>
    </row>
    <row r="6" spans="1:3">
      <c t="s" r="A6" s="4">
        <v>76</v>
      </c>
      <c t="n" r="B6" s="5">
        <v>20000000</v>
      </c>
      <c t="n" r="C6" s="5">
        <v>20000000</v>
      </c>
    </row>
    <row r="7" spans="1:3">
      <c t="s" r="A7" s="4">
        <v>77</v>
      </c>
      <c t="n" r="B7" s="5">
        <v>42000</v>
      </c>
      <c t="n" r="C7" s="5">
        <v>42000</v>
      </c>
    </row>
    <row r="8" spans="1:3">
      <c t="s" r="A8" s="4">
        <v>78</v>
      </c>
      <c t="n" r="B8" s="5">
        <v>42000</v>
      </c>
      <c t="n" r="C8" s="5">
        <v>42000</v>
      </c>
    </row>
    <row r="9" spans="1:3">
      <c t="s" r="A9" s="4">
        <v>79</v>
      </c>
      <c t="n" r="B9" s="8">
        <v>0.001</v>
      </c>
      <c t="n" r="C9" s="8">
        <v>0.001</v>
      </c>
    </row>
    <row r="10" spans="1:3">
      <c t="s" r="A10" s="4">
        <v>80</v>
      </c>
      <c t="n" r="B10" s="5">
        <v>300000000</v>
      </c>
      <c t="n" r="C10" s="5">
        <v>300000000</v>
      </c>
    </row>
    <row r="11" spans="1:3">
      <c t="s" r="A11" s="4">
        <v>81</v>
      </c>
      <c t="n" r="B11" s="5">
        <v>3485487</v>
      </c>
      <c t="n" r="C11" s="5">
        <v>2230670</v>
      </c>
    </row>
    <row r="12" spans="1:3">
      <c t="s" r="A12" s="4">
        <v>82</v>
      </c>
      <c t="n" r="B12" s="5">
        <v>3485487</v>
      </c>
      <c t="n" r="C12" s="5">
        <v>2230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19</v>
      </c>
      <c t="s" r="B1" s="2">
        <v>84</v>
      </c>
      <c t="s" r="D1" s="2">
        <v>1</v>
      </c>
    </row>
    <row r="2" spans="1:5">
      <c t="s" r="B2" s="2">
        <v>2</v>
      </c>
      <c t="s" r="C2" s="2">
        <v>85</v>
      </c>
      <c t="s" r="D2" s="2">
        <v>2</v>
      </c>
      <c t="s" r="E2" s="2">
        <v>85</v>
      </c>
    </row>
    <row r="3" spans="1:5">
      <c t="s" r="A3" s="4">
        <v>420</v>
      </c>
      <c t="n" r="B3" s="7">
        <v>1389075</v>
      </c>
      <c t="n" r="C3" s="7">
        <v>353903</v>
      </c>
      <c t="n" r="D3" s="7">
        <v>3458473</v>
      </c>
      <c t="n" r="E3" s="7">
        <v>619034</v>
      </c>
    </row>
    <row r="4" spans="1:5">
      <c t="s" r="A4" s="4">
        <v>421</v>
      </c>
    </row>
    <row r="5" spans="1:5">
      <c t="s" r="A5" s="4">
        <v>420</v>
      </c>
      <c t="n" r="B5" s="5">
        <v>694649</v>
      </c>
      <c t="n" r="C5" s="5">
        <v>127845</v>
      </c>
      <c t="n" r="D5" s="5">
        <v>1756011</v>
      </c>
      <c t="n" r="E5" s="5">
        <v>191748</v>
      </c>
    </row>
    <row r="6" spans="1:5">
      <c t="s" r="A6" s="4">
        <v>422</v>
      </c>
    </row>
    <row r="7" spans="1:5">
      <c t="s" r="A7" s="4">
        <v>420</v>
      </c>
      <c t="n" r="B7" s="5">
        <v>606897</v>
      </c>
      <c t="n" r="C7" s="7">
        <v>226058</v>
      </c>
      <c t="n" r="D7" s="5">
        <v>1583946</v>
      </c>
      <c t="n" r="E7" s="7">
        <v>427286</v>
      </c>
    </row>
    <row r="8" spans="1:5">
      <c t="s" r="A8" s="4">
        <v>423</v>
      </c>
    </row>
    <row r="9" spans="1:5">
      <c t="s" r="A9" s="4">
        <v>420</v>
      </c>
      <c t="n" r="B9" s="7">
        <v>87529</v>
      </c>
      <c t="s" r="C9" s="4">
        <v>40</v>
      </c>
      <c t="n" r="D9" s="7">
        <v>118516</v>
      </c>
      <c t="s" r="E9" s="4">
        <v>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24</v>
      </c>
      <c t="s" r="B1" s="2">
        <v>84</v>
      </c>
      <c t="s" r="D1" s="2">
        <v>1</v>
      </c>
    </row>
    <row r="2" spans="1:5">
      <c t="s" r="B2" s="2">
        <v>2</v>
      </c>
      <c t="s" r="C2" s="2">
        <v>85</v>
      </c>
      <c t="s" r="D2" s="2">
        <v>2</v>
      </c>
      <c t="s" r="E2" s="2">
        <v>85</v>
      </c>
    </row>
    <row r="3" spans="1:5">
      <c t="s" r="A3" s="4">
        <v>420</v>
      </c>
      <c t="n" r="B3" s="7">
        <v>1389075</v>
      </c>
      <c t="n" r="C3" s="7">
        <v>353903</v>
      </c>
      <c t="n" r="D3" s="7">
        <v>3458473</v>
      </c>
      <c t="n" r="E3" s="7">
        <v>619034</v>
      </c>
    </row>
    <row r="4" spans="1:5">
      <c t="s" r="A4" s="4">
        <v>425</v>
      </c>
    </row>
    <row r="5" spans="1:5">
      <c t="s" r="A5" s="4">
        <v>420</v>
      </c>
      <c t="n" r="B5" s="5">
        <v>93734</v>
      </c>
      <c t="n" r="C5" s="5">
        <v>93388</v>
      </c>
      <c t="n" r="D5" s="5">
        <v>147261</v>
      </c>
      <c t="n" r="E5" s="5">
        <v>160165</v>
      </c>
    </row>
    <row r="6" spans="1:5">
      <c t="s" r="A6" s="4">
        <v>426</v>
      </c>
    </row>
    <row r="7" spans="1:5">
      <c t="s" r="A7" s="4">
        <v>420</v>
      </c>
      <c t="n" r="B7" s="5">
        <v>642494</v>
      </c>
      <c t="n" r="C7" s="5">
        <v>60543</v>
      </c>
      <c t="n" r="D7" s="5">
        <v>1605730</v>
      </c>
      <c t="n" r="E7" s="5">
        <v>60543</v>
      </c>
    </row>
    <row r="8" spans="1:5">
      <c t="s" r="A8" s="4">
        <v>427</v>
      </c>
    </row>
    <row r="9" spans="1:5">
      <c t="s" r="A9" s="4">
        <v>420</v>
      </c>
      <c t="n" r="B9" s="7">
        <v>652847</v>
      </c>
      <c t="n" r="C9" s="7">
        <v>199972</v>
      </c>
      <c t="n" r="D9" s="7">
        <v>1705482</v>
      </c>
      <c t="n" r="E9" s="7">
        <v>3983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28</v>
      </c>
      <c t="s" r="B1" s="2">
        <v>2</v>
      </c>
      <c t="s" r="C1" s="2">
        <v>30</v>
      </c>
    </row>
    <row r="2" spans="1:3">
      <c t="s" r="A2" s="4">
        <v>429</v>
      </c>
      <c t="n" r="B2" s="7">
        <v>30316875</v>
      </c>
      <c t="n" r="C2" s="7">
        <v>27422580</v>
      </c>
    </row>
    <row r="3" spans="1:3">
      <c t="s" r="A3" s="4">
        <v>425</v>
      </c>
    </row>
    <row r="4" spans="1:3">
      <c t="s" r="A4" s="4">
        <v>429</v>
      </c>
      <c t="n" r="B4" s="5">
        <v>3770434</v>
      </c>
      <c t="n" r="C4" s="5">
        <v>2129289</v>
      </c>
    </row>
    <row r="5" spans="1:3">
      <c t="s" r="A5" s="4">
        <v>426</v>
      </c>
    </row>
    <row r="6" spans="1:3">
      <c t="s" r="A6" s="4">
        <v>429</v>
      </c>
      <c t="n" r="B6" s="5">
        <v>13526674</v>
      </c>
      <c t="n" r="C6" s="5">
        <v>13033559</v>
      </c>
    </row>
    <row r="7" spans="1:3">
      <c t="s" r="A7" s="4">
        <v>427</v>
      </c>
    </row>
    <row r="8" spans="1:3">
      <c t="s" r="A8" s="4">
        <v>429</v>
      </c>
      <c t="n" r="B8" s="7">
        <v>13019767</v>
      </c>
      <c t="n" r="C8" s="7">
        <v>122597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30</v>
      </c>
      <c t="s" r="B1" s="2">
        <v>2</v>
      </c>
      <c t="s" r="C1" s="2">
        <v>30</v>
      </c>
    </row>
    <row r="2" spans="1:3">
      <c t="s" r="A2" s="4">
        <v>431</v>
      </c>
      <c t="n" r="B2" s="7">
        <v>12832539</v>
      </c>
      <c t="n" r="C2" s="7">
        <v>9024962</v>
      </c>
    </row>
    <row r="3" spans="1:3">
      <c t="s" r="A3" s="4">
        <v>425</v>
      </c>
    </row>
    <row r="4" spans="1:3">
      <c t="s" r="A4" s="4">
        <v>431</v>
      </c>
      <c t="n" r="B4" s="5">
        <v>6779935</v>
      </c>
      <c t="n" r="C4" s="5">
        <v>5764898</v>
      </c>
    </row>
    <row r="5" spans="1:3">
      <c t="s" r="A5" s="4">
        <v>426</v>
      </c>
    </row>
    <row r="6" spans="1:3">
      <c t="s" r="A6" s="4">
        <v>431</v>
      </c>
      <c t="n" r="B6" s="5">
        <v>4011911</v>
      </c>
      <c t="n" r="C6" s="5">
        <v>2204411</v>
      </c>
    </row>
    <row r="7" spans="1:3">
      <c t="s" r="A7" s="4">
        <v>427</v>
      </c>
    </row>
    <row r="8" spans="1:3">
      <c t="s" r="A8" s="4">
        <v>431</v>
      </c>
      <c t="n" r="B8" s="7">
        <v>2040693</v>
      </c>
      <c t="n" r="C8" s="7">
        <v>10556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432</v>
      </c>
      <c t="s" r="B1" s="2">
        <v>1</v>
      </c>
    </row>
    <row r="2" spans="1:3">
      <c t="s" r="B2" s="2">
        <v>2</v>
      </c>
      <c t="s" r="C2" s="2">
        <v>30</v>
      </c>
    </row>
    <row r="3" spans="1:3">
      <c t="s" r="A3" s="3">
        <v>433</v>
      </c>
    </row>
    <row r="4" spans="1:3">
      <c t="s" r="A4" s="4">
        <v>44</v>
      </c>
      <c t="n" r="B4" s="7">
        <v>887679</v>
      </c>
      <c t="n" r="C4" s="7">
        <v>748120</v>
      </c>
    </row>
    <row r="5" spans="1:3">
      <c t="s" r="A5" s="4">
        <v>434</v>
      </c>
      <c t="n" r="B5" s="5">
        <v>32458</v>
      </c>
    </row>
    <row r="6" spans="1:3">
      <c t="s" r="A6" s="4">
        <v>435</v>
      </c>
      <c t="n" r="B6" s="5">
        <v>7300</v>
      </c>
    </row>
    <row r="7" spans="1:3">
      <c t="s" r="A7" s="4">
        <v>436</v>
      </c>
      <c t="n" r="B7" s="5">
        <v>50000</v>
      </c>
    </row>
    <row r="8" spans="1:3">
      <c t="s" r="A8" s="4">
        <v>437</v>
      </c>
    </row>
    <row r="9" spans="1:3">
      <c t="s" r="A9" s="3">
        <v>433</v>
      </c>
    </row>
    <row r="10" spans="1:3">
      <c t="s" r="A10" s="4">
        <v>44</v>
      </c>
      <c t="n" r="B10" s="5">
        <v>100465</v>
      </c>
    </row>
    <row r="11" spans="1:3">
      <c t="s" r="A11" s="4">
        <v>438</v>
      </c>
    </row>
    <row r="12" spans="1:3">
      <c t="s" r="A12" s="3">
        <v>433</v>
      </c>
    </row>
    <row r="13" spans="1:3">
      <c t="s" r="A13" s="4">
        <v>44</v>
      </c>
      <c t="n" r="B13" s="5">
        <v>114936</v>
      </c>
    </row>
    <row r="14" spans="1:3">
      <c t="s" r="A14" s="4">
        <v>439</v>
      </c>
    </row>
    <row r="15" spans="1:3">
      <c t="s" r="A15" s="3">
        <v>433</v>
      </c>
    </row>
    <row r="16" spans="1:3">
      <c t="s" r="A16" s="4">
        <v>44</v>
      </c>
      <c t="n" r="B16" s="5">
        <v>672278</v>
      </c>
    </row>
    <row r="17" spans="1:3">
      <c t="s" r="A17" s="4">
        <v>440</v>
      </c>
    </row>
    <row r="18" spans="1:3">
      <c t="s" r="A18" s="3">
        <v>433</v>
      </c>
    </row>
    <row r="19" spans="1:3">
      <c t="s" r="A19" s="4">
        <v>434</v>
      </c>
      <c t="n" r="B19" s="7">
        <v>2310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21"/>
    <col customWidth="1" max="7" min="7" width="24"/>
  </cols>
  <sheetData>
    <row r="1" spans="1:7">
      <c t="s" r="A1" s="1">
        <v>441</v>
      </c>
      <c t="s" r="B1" s="2">
        <v>202</v>
      </c>
      <c t="s" r="C1" s="2">
        <v>442</v>
      </c>
      <c t="s" r="D1" s="2">
        <v>443</v>
      </c>
      <c t="s" r="E1" s="2">
        <v>444</v>
      </c>
      <c t="s" r="F1" s="2">
        <v>287</v>
      </c>
      <c t="s" r="G1" s="2">
        <v>445</v>
      </c>
    </row>
    <row r="2" spans="1:7">
      <c t="s" r="A2" s="4">
        <v>206</v>
      </c>
      <c t="s" r="B2" s="4">
        <v>207</v>
      </c>
    </row>
    <row r="3" spans="1:7">
      <c t="s" r="A3" s="4">
        <v>208</v>
      </c>
      <c t="n" r="B3" s="10">
        <v>0.0167</v>
      </c>
    </row>
    <row r="4" spans="1:7">
      <c t="s" r="A4" s="4">
        <v>446</v>
      </c>
      <c t="n" r="C4" s="7">
        <v>703167</v>
      </c>
      <c t="n" r="E4" s="7">
        <v>158075</v>
      </c>
    </row>
    <row r="5" spans="1:7">
      <c t="s" r="A5" s="4">
        <v>447</v>
      </c>
      <c t="n" r="E5" s="5">
        <v>24981</v>
      </c>
    </row>
    <row r="6" spans="1:7">
      <c t="s" r="A6" s="4">
        <v>448</v>
      </c>
      <c t="n" r="E6" s="7">
        <v>1556678</v>
      </c>
    </row>
    <row r="7" spans="1:7">
      <c t="s" r="A7" s="4">
        <v>449</v>
      </c>
      <c t="n" r="E7" s="5">
        <v>202262</v>
      </c>
    </row>
    <row r="8" spans="1:7">
      <c t="s" r="A8" s="4">
        <v>450</v>
      </c>
      <c t="n" r="E8" s="7">
        <v>11919</v>
      </c>
      <c t="n" r="F8" s="7">
        <v>101804</v>
      </c>
    </row>
    <row r="9" spans="1:7">
      <c t="s" r="A9" s="4">
        <v>451</v>
      </c>
      <c t="n" r="E9" s="7">
        <v>1714286</v>
      </c>
    </row>
    <row r="10" spans="1:7">
      <c t="s" r="A10" s="4">
        <v>452</v>
      </c>
      <c t="n" r="E10" s="5">
        <v>357143</v>
      </c>
    </row>
    <row r="11" spans="1:7">
      <c t="s" r="A11" s="4">
        <v>453</v>
      </c>
      <c t="n" r="E11" s="7">
        <v>703167</v>
      </c>
    </row>
    <row r="12" spans="1:7">
      <c t="s" r="A12" s="4">
        <v>454</v>
      </c>
      <c t="n" r="E12" s="5">
        <v>93756</v>
      </c>
    </row>
    <row r="13" spans="1:7">
      <c t="s" r="A13" s="4">
        <v>455</v>
      </c>
      <c t="n" r="E13" s="7">
        <v>973325</v>
      </c>
    </row>
    <row r="14" spans="1:7">
      <c t="s" r="A14" s="4">
        <v>456</v>
      </c>
      <c t="n" r="E14" s="5">
        <v>20033</v>
      </c>
    </row>
    <row r="15" spans="1:7">
      <c t="s" r="A15" s="4">
        <v>457</v>
      </c>
      <c t="n" r="E15" s="7">
        <v>547778</v>
      </c>
    </row>
    <row r="16" spans="1:7">
      <c t="s" r="A16" s="4">
        <v>458</v>
      </c>
      <c t="n" r="E16" s="5">
        <v>71850</v>
      </c>
    </row>
    <row r="17" spans="1:7">
      <c t="s" r="A17" s="4">
        <v>459</v>
      </c>
      <c t="n" r="G17" s="7">
        <v>6</v>
      </c>
    </row>
    <row r="18" spans="1:7">
      <c t="s" r="A18" s="4">
        <v>460</v>
      </c>
      <c t="n" r="E18" s="7">
        <v>1062107</v>
      </c>
      <c t="s" r="F18" s="4">
        <v>40</v>
      </c>
    </row>
    <row r="19" spans="1:7">
      <c t="s" r="A19" s="4">
        <v>461</v>
      </c>
      <c t="n" r="E19" s="5">
        <v>110000</v>
      </c>
    </row>
    <row r="20" spans="1:7">
      <c t="s" r="A20" s="4">
        <v>462</v>
      </c>
    </row>
    <row r="21" spans="1:7">
      <c t="s" r="A21" s="4">
        <v>450</v>
      </c>
      <c t="n" r="E21" s="7">
        <v>11920</v>
      </c>
    </row>
    <row r="22" spans="1:7">
      <c t="s" r="A22" s="4">
        <v>463</v>
      </c>
      <c t="n" r="E22" s="5">
        <v>63792</v>
      </c>
    </row>
    <row r="23" spans="1:7">
      <c t="s" r="A23" s="4">
        <v>464</v>
      </c>
      <c t="n" r="E23" s="9">
        <v>34.41</v>
      </c>
    </row>
    <row r="24" spans="1:7">
      <c t="s" r="A24" s="4">
        <v>465</v>
      </c>
      <c t="s" r="E24" s="4">
        <v>239</v>
      </c>
    </row>
    <row r="25" spans="1:7">
      <c t="s" r="A25" s="4">
        <v>466</v>
      </c>
    </row>
    <row r="26" spans="1:7">
      <c t="s" r="A26" s="4">
        <v>446</v>
      </c>
      <c t="n" r="D26" s="7">
        <v>100000</v>
      </c>
    </row>
    <row r="27" spans="1:7">
      <c t="s" r="A27" s="4">
        <v>447</v>
      </c>
      <c t="n" r="D27" s="5">
        <v>13333</v>
      </c>
    </row>
    <row r="28" spans="1:7">
      <c t="s" r="A28" s="4">
        <v>467</v>
      </c>
      <c t="n" r="D28" s="5">
        <v>1667</v>
      </c>
    </row>
    <row r="29" spans="1:7">
      <c t="s" r="A29" s="4">
        <v>468</v>
      </c>
      <c t="n" r="D29" s="7">
        <v>100000000</v>
      </c>
    </row>
    <row r="30" spans="1:7">
      <c t="s" r="A30" s="4">
        <v>438</v>
      </c>
    </row>
    <row r="31" spans="1:7">
      <c t="s" r="A31" s="4">
        <v>447</v>
      </c>
      <c t="n" r="C31" s="5">
        <v>53333</v>
      </c>
    </row>
    <row r="32" spans="1:7">
      <c t="s" r="A32" s="4">
        <v>437</v>
      </c>
    </row>
    <row r="33" spans="1:7">
      <c t="s" r="A33" s="4">
        <v>447</v>
      </c>
      <c t="n" r="C33" s="5">
        <v>40422</v>
      </c>
    </row>
    <row r="34" spans="1:7">
      <c t="s" r="A34" s="4">
        <v>469</v>
      </c>
    </row>
    <row r="35" spans="1:7">
      <c t="s" r="A35" s="4">
        <v>446</v>
      </c>
      <c t="n" r="D35" s="7">
        <v>750000</v>
      </c>
    </row>
    <row r="36" spans="1:7">
      <c t="s" r="A36" s="4">
        <v>447</v>
      </c>
      <c t="n" r="D36" s="5">
        <v>100000</v>
      </c>
    </row>
    <row r="37" spans="1:7">
      <c t="s" r="A37" s="4">
        <v>470</v>
      </c>
    </row>
    <row r="38" spans="1:7">
      <c t="s" r="A38" s="4">
        <v>208</v>
      </c>
      <c t="n" r="E38" s="10">
        <v>0.0167</v>
      </c>
    </row>
    <row r="39" spans="1:7">
      <c t="s" r="A39" s="4">
        <v>471</v>
      </c>
      <c t="n" r="E39" s="7">
        <v>867384</v>
      </c>
    </row>
    <row r="40" spans="1:7">
      <c t="s" r="A40" s="4">
        <v>472</v>
      </c>
      <c t="n" r="E40" s="5">
        <v>178804</v>
      </c>
    </row>
    <row r="41" spans="1:7">
      <c t="s" r="A41" s="4">
        <v>473</v>
      </c>
    </row>
    <row r="42" spans="1:7">
      <c t="s" r="A42" s="4">
        <v>446</v>
      </c>
      <c t="n" r="E42" s="7">
        <v>14060</v>
      </c>
    </row>
    <row r="43" spans="1:7">
      <c t="s" r="A43" s="4">
        <v>447</v>
      </c>
      <c t="n" r="C43" s="5">
        <v>23439</v>
      </c>
      <c t="n" r="E43" s="5">
        <v>1667</v>
      </c>
    </row>
    <row r="44" spans="1:7">
      <c t="s" r="A44" s="4">
        <v>474</v>
      </c>
      <c t="n" r="E44" s="7">
        <v>196000</v>
      </c>
    </row>
    <row r="45" spans="1:7">
      <c t="s" r="A45" s="4">
        <v>475</v>
      </c>
      <c t="n" r="E45" s="5">
        <v>196000</v>
      </c>
    </row>
    <row r="46" spans="1:7">
      <c t="s" r="A46" s="4">
        <v>463</v>
      </c>
      <c t="n" r="E46" s="5">
        <v>1939214</v>
      </c>
    </row>
    <row r="47" spans="1:7">
      <c t="s" r="A47" s="4">
        <v>464</v>
      </c>
      <c t="n" r="E47" s="9">
        <v>4.85</v>
      </c>
    </row>
    <row r="48" spans="1:7">
      <c t="s" r="A48" s="4">
        <v>476</v>
      </c>
      <c t="n" r="E48" s="7">
        <v>9487803</v>
      </c>
    </row>
    <row r="49" spans="1:7">
      <c t="s" r="A49" s="4">
        <v>459</v>
      </c>
      <c t="n" r="C49" s="7">
        <v>15</v>
      </c>
    </row>
    <row r="50" spans="1:7">
      <c t="s" r="A50" s="4">
        <v>477</v>
      </c>
      <c t="s" r="C50" s="4">
        <v>478</v>
      </c>
    </row>
    <row r="51" spans="1:7">
      <c t="s" r="A51" s="4">
        <v>460</v>
      </c>
      <c t="n" r="E51" s="5">
        <v>5860746</v>
      </c>
    </row>
    <row r="52" spans="1:7">
      <c t="s" r="A52" s="4">
        <v>479</v>
      </c>
      <c t="n" r="E52" s="7">
        <v>1062107</v>
      </c>
    </row>
    <row r="53" spans="1:7">
      <c t="s" r="A53" s="4">
        <v>480</v>
      </c>
      <c t="n" r="E53" s="5">
        <v>196000</v>
      </c>
    </row>
    <row r="54" spans="1:7">
      <c t="s" r="A54" s="4">
        <v>461</v>
      </c>
      <c t="n" r="E54" s="5">
        <v>2135214</v>
      </c>
    </row>
    <row r="55" spans="1:7">
      <c t="s" r="A55" s="4">
        <v>481</v>
      </c>
      <c t="n" r="E55" s="5">
        <v>100000</v>
      </c>
    </row>
    <row r="56" spans="1:7">
      <c t="s" r="A56" s="4">
        <v>482</v>
      </c>
      <c t="n" r="E56" s="7">
        <v>9</v>
      </c>
    </row>
    <row r="57" spans="1:7">
      <c t="s" r="A57" s="4">
        <v>483</v>
      </c>
      <c t="n" r="E57" s="13">
        <v>0.1</v>
      </c>
    </row>
    <row r="58" spans="1:7">
      <c t="s" r="A58" s="4">
        <v>484</v>
      </c>
      <c t="n" r="E58" s="9">
        <v>4.42</v>
      </c>
    </row>
    <row r="59" spans="1:7">
      <c t="s" r="A59" s="4">
        <v>485</v>
      </c>
    </row>
    <row r="60" spans="1:7">
      <c t="s" r="A60" s="4">
        <v>447</v>
      </c>
      <c t="n" r="D60" s="5">
        <v>3333</v>
      </c>
    </row>
    <row r="61" spans="1:7">
      <c t="s" r="A61" s="4">
        <v>459</v>
      </c>
      <c t="n" r="D61" s="7">
        <v>15</v>
      </c>
    </row>
    <row r="62" spans="1:7">
      <c t="s" r="A62" s="4">
        <v>477</v>
      </c>
      <c t="s" r="D62" s="4">
        <v>478</v>
      </c>
    </row>
    <row r="63" spans="1:7">
      <c t="s" r="A63" s="4">
        <v>486</v>
      </c>
    </row>
    <row r="64" spans="1:7">
      <c t="s" r="A64" s="4">
        <v>447</v>
      </c>
      <c t="n" r="D64" s="5">
        <v>40000</v>
      </c>
    </row>
    <row r="65" spans="1:7">
      <c t="s" r="A65" s="4">
        <v>459</v>
      </c>
      <c t="n" r="D65" s="7">
        <v>15</v>
      </c>
    </row>
    <row r="66" spans="1:7">
      <c t="s" r="A66" s="4">
        <v>477</v>
      </c>
      <c t="s" r="D66" s="4">
        <v>4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87</v>
      </c>
      <c t="s" r="B1" s="2">
        <v>488</v>
      </c>
      <c t="s" r="C1" s="2">
        <v>489</v>
      </c>
      <c t="s" r="D1" s="2">
        <v>2</v>
      </c>
      <c t="s" r="E1" s="2">
        <v>30</v>
      </c>
    </row>
    <row r="2" spans="1:5">
      <c t="s" r="A2" s="3">
        <v>490</v>
      </c>
    </row>
    <row r="3" spans="1:5">
      <c t="s" r="A3" s="4">
        <v>250</v>
      </c>
      <c t="n" r="D3" s="5">
        <v>110000</v>
      </c>
    </row>
    <row r="4" spans="1:5">
      <c t="s" r="A4" s="4">
        <v>79</v>
      </c>
      <c t="n" r="D4" s="8">
        <v>0.001</v>
      </c>
      <c t="n" r="E4" s="8">
        <v>0.001</v>
      </c>
    </row>
    <row r="5" spans="1:5">
      <c t="s" r="A5" s="4">
        <v>491</v>
      </c>
    </row>
    <row r="6" spans="1:5">
      <c t="s" r="A6" s="3">
        <v>490</v>
      </c>
    </row>
    <row r="7" spans="1:5">
      <c t="s" r="A7" s="4">
        <v>492</v>
      </c>
      <c t="n" r="B7" s="7">
        <v>110000</v>
      </c>
    </row>
    <row r="8" spans="1:5">
      <c t="s" r="A8" s="4">
        <v>250</v>
      </c>
      <c t="n" r="B8" s="5">
        <v>25000</v>
      </c>
    </row>
    <row r="9" spans="1:5">
      <c t="s" r="A9" s="4">
        <v>240</v>
      </c>
      <c t="s" r="B9" s="4">
        <v>328</v>
      </c>
    </row>
    <row r="10" spans="1:5">
      <c t="s" r="A10" s="4">
        <v>79</v>
      </c>
      <c t="n" r="B10" s="8">
        <v>0.001</v>
      </c>
    </row>
    <row r="11" spans="1:5">
      <c t="s" r="A11" s="4">
        <v>493</v>
      </c>
      <c t="s" r="B11" s="4">
        <v>494</v>
      </c>
    </row>
    <row r="12" spans="1:5">
      <c t="s" r="A12" s="4">
        <v>495</v>
      </c>
      <c t="s" r="B12" s="4">
        <v>496</v>
      </c>
    </row>
    <row r="13" spans="1:5">
      <c t="s" r="A13" s="4">
        <v>497</v>
      </c>
    </row>
    <row r="14" spans="1:5">
      <c t="s" r="A14" s="3">
        <v>490</v>
      </c>
    </row>
    <row r="15" spans="1:5">
      <c t="s" r="A15" s="4">
        <v>250</v>
      </c>
      <c t="n" r="C15" s="5">
        <v>1667</v>
      </c>
    </row>
    <row r="16" spans="1:5">
      <c t="s" r="A16" s="4">
        <v>498</v>
      </c>
    </row>
    <row r="17" spans="1:5">
      <c t="s" r="A17" s="3">
        <v>490</v>
      </c>
    </row>
    <row r="18" spans="1:5">
      <c t="s" r="A18" s="4">
        <v>250</v>
      </c>
      <c t="n" r="C18" s="5">
        <v>8929</v>
      </c>
    </row>
    <row r="19" spans="1:5">
      <c t="s" r="A19" s="4">
        <v>499</v>
      </c>
      <c t="n" r="C19" s="7">
        <v>25000</v>
      </c>
    </row>
    <row r="20" spans="1:5">
      <c t="s" r="A20" s="4">
        <v>500</v>
      </c>
    </row>
    <row r="21" spans="1:5">
      <c t="s" r="A21" s="3">
        <v>490</v>
      </c>
    </row>
    <row r="22" spans="1:5">
      <c t="s" r="A22" s="4">
        <v>492</v>
      </c>
      <c t="n" r="C22" s="7">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1389075</v>
      </c>
      <c t="n" r="C4" s="7">
        <v>353903</v>
      </c>
      <c t="n" r="D4" s="7">
        <v>3458473</v>
      </c>
      <c t="n" r="E4" s="7">
        <v>619034</v>
      </c>
    </row>
    <row r="5" spans="1:5">
      <c t="s" r="A5" s="3">
        <v>88</v>
      </c>
    </row>
    <row r="6" spans="1:5">
      <c t="s" r="A6" s="4">
        <v>89</v>
      </c>
      <c t="n" r="B6" s="5">
        <v>126056</v>
      </c>
      <c t="n" r="C6" s="5">
        <v>158978</v>
      </c>
      <c t="n" r="D6" s="5">
        <v>550892</v>
      </c>
      <c t="n" r="E6" s="5">
        <v>236733</v>
      </c>
    </row>
    <row r="7" spans="1:5">
      <c t="s" r="A7" s="4">
        <v>90</v>
      </c>
      <c t="n" r="B7" s="5">
        <v>439721</v>
      </c>
      <c t="n" r="C7" s="5">
        <v>75692</v>
      </c>
      <c t="n" r="D7" s="5">
        <v>803262</v>
      </c>
      <c t="n" r="E7" s="5">
        <v>195099</v>
      </c>
    </row>
    <row r="8" spans="1:5">
      <c t="s" r="A8" s="4">
        <v>91</v>
      </c>
      <c t="n" r="B8" s="5">
        <v>2564685</v>
      </c>
      <c t="n" r="C8" s="5">
        <v>3491233</v>
      </c>
      <c t="n" r="D8" s="5">
        <v>7441791</v>
      </c>
      <c t="n" r="E8" s="5">
        <v>6660753</v>
      </c>
    </row>
    <row r="9" spans="1:5">
      <c t="s" r="A9" s="4">
        <v>92</v>
      </c>
      <c t="n" r="B9" s="5">
        <v>102462</v>
      </c>
      <c t="n" r="C9" s="7">
        <v>60859</v>
      </c>
      <c t="n" r="D9" s="5">
        <v>298491</v>
      </c>
      <c t="n" r="E9" s="7">
        <v>175725</v>
      </c>
    </row>
    <row r="10" spans="1:5">
      <c t="s" r="A10" s="4">
        <v>93</v>
      </c>
      <c t="n" r="B10" s="7">
        <v>422369</v>
      </c>
      <c t="s" r="C10" s="4">
        <v>40</v>
      </c>
      <c t="n" r="D10" s="7">
        <v>422369</v>
      </c>
      <c t="s" r="E10" s="4">
        <v>40</v>
      </c>
    </row>
    <row r="11" spans="1:5">
      <c t="s" r="A11" s="4">
        <v>94</v>
      </c>
      <c t="s" r="B11" s="4">
        <v>40</v>
      </c>
      <c t="s" r="C11" s="4">
        <v>40</v>
      </c>
      <c t="s" r="D11" s="4">
        <v>40</v>
      </c>
      <c t="n" r="E11" s="7">
        <v>32778</v>
      </c>
    </row>
    <row r="12" spans="1:5">
      <c t="s" r="A12" s="4">
        <v>95</v>
      </c>
      <c t="n" r="B12" s="7">
        <v>3655293</v>
      </c>
      <c t="n" r="C12" s="7">
        <v>3786762</v>
      </c>
      <c t="n" r="D12" s="7">
        <v>9516805</v>
      </c>
      <c t="n" r="E12" s="5">
        <v>7301088</v>
      </c>
    </row>
    <row r="13" spans="1:5">
      <c t="s" r="A13" s="4">
        <v>96</v>
      </c>
      <c t="n" r="B13" s="5">
        <v>-2266218</v>
      </c>
      <c t="n" r="C13" s="5">
        <v>-3432859</v>
      </c>
      <c t="n" r="D13" s="5">
        <v>-6058332</v>
      </c>
      <c t="n" r="E13" s="5">
        <v>-6682054</v>
      </c>
    </row>
    <row r="14" spans="1:5">
      <c t="s" r="A14" s="3">
        <v>97</v>
      </c>
    </row>
    <row r="15" spans="1:5">
      <c t="s" r="A15" s="4">
        <v>98</v>
      </c>
      <c t="n" r="B15" s="7">
        <v>-924090</v>
      </c>
      <c t="n" r="C15" s="7">
        <v>-289134</v>
      </c>
      <c t="n" r="D15" s="7">
        <v>-1629361</v>
      </c>
      <c t="n" r="E15" s="5">
        <v>-1752283</v>
      </c>
    </row>
    <row r="16" spans="1:5">
      <c t="s" r="A16" s="4">
        <v>99</v>
      </c>
      <c t="s" r="B16" s="4">
        <v>40</v>
      </c>
      <c t="s" r="C16" s="4">
        <v>40</v>
      </c>
      <c t="s" r="D16" s="4">
        <v>40</v>
      </c>
      <c t="n" r="E16" s="5">
        <v>-49926</v>
      </c>
    </row>
    <row r="17" spans="1:5">
      <c t="s" r="A17" s="4">
        <v>100</v>
      </c>
      <c t="s" r="B17" s="4">
        <v>40</v>
      </c>
      <c t="s" r="C17" s="4">
        <v>40</v>
      </c>
      <c t="n" r="D17" s="7">
        <v>-445815</v>
      </c>
      <c t="n" r="E17" s="7">
        <v>-576143</v>
      </c>
    </row>
    <row r="18" spans="1:5">
      <c t="s" r="A18" s="4">
        <v>101</v>
      </c>
      <c t="n" r="B18" s="7">
        <v>1120610</v>
      </c>
      <c t="s" r="C18" s="4">
        <v>40</v>
      </c>
      <c t="n" r="D18" s="5">
        <v>-1488531</v>
      </c>
      <c t="s" r="E18" s="4">
        <v>40</v>
      </c>
    </row>
    <row r="19" spans="1:5">
      <c t="s" r="A19" s="4">
        <v>102</v>
      </c>
      <c t="n" r="B19" s="5">
        <v>-773038</v>
      </c>
      <c t="s" r="C19" s="4">
        <v>40</v>
      </c>
      <c t="n" r="D19" s="5">
        <v>-1062107</v>
      </c>
      <c t="s" r="E19" s="4">
        <v>40</v>
      </c>
    </row>
    <row r="20" spans="1:5">
      <c t="s" r="A20" s="4">
        <v>103</v>
      </c>
      <c t="n" r="B20" s="5">
        <v>12143</v>
      </c>
      <c t="s" r="C20" s="4">
        <v>40</v>
      </c>
      <c t="n" r="D20" s="5">
        <v>22527</v>
      </c>
      <c t="s" r="E20" s="4">
        <v>40</v>
      </c>
    </row>
    <row r="21" spans="1:5">
      <c t="s" r="A21" s="4">
        <v>104</v>
      </c>
      <c t="n" r="B21" s="5">
        <v>-564375</v>
      </c>
      <c t="n" r="C21" s="7">
        <v>-289134</v>
      </c>
      <c t="n" r="D21" s="5">
        <v>-4603287</v>
      </c>
      <c t="n" r="E21" s="7">
        <v>-2378352</v>
      </c>
    </row>
    <row r="22" spans="1:5">
      <c t="s" r="A22" s="4">
        <v>105</v>
      </c>
      <c t="n" r="B22" s="5">
        <v>-2830593</v>
      </c>
      <c t="n" r="C22" s="5">
        <v>-3721993</v>
      </c>
      <c t="n" r="D22" s="5">
        <v>-10661619</v>
      </c>
      <c t="n" r="E22" s="5">
        <v>-9060406</v>
      </c>
    </row>
    <row r="23" spans="1:5">
      <c t="s" r="A23" s="3">
        <v>106</v>
      </c>
    </row>
    <row r="24" spans="1:5">
      <c t="s" r="A24" s="4">
        <v>107</v>
      </c>
      <c t="n" r="B24" s="5">
        <v>-185129</v>
      </c>
      <c t="n" r="C24" s="5">
        <v>-35449</v>
      </c>
      <c t="n" r="D24" s="5">
        <v>21556</v>
      </c>
      <c t="n" r="E24" s="5">
        <v>-60148</v>
      </c>
    </row>
    <row r="25" spans="1:5">
      <c t="s" r="A25" s="4">
        <v>108</v>
      </c>
      <c t="n" r="B25" s="7">
        <v>-3015722</v>
      </c>
      <c t="n" r="C25" s="7">
        <v>-3757442</v>
      </c>
      <c t="n" r="D25" s="7">
        <v>-10640063</v>
      </c>
      <c t="n" r="E25" s="7">
        <v>-9120554</v>
      </c>
    </row>
    <row r="26" spans="1:5">
      <c t="s" r="A26" s="4">
        <v>109</v>
      </c>
      <c t="n" r="B26" s="9">
        <v>-0.87</v>
      </c>
      <c t="n" r="C26" s="9">
        <v>-2.76</v>
      </c>
      <c t="n" r="D26" s="9">
        <v>-3.71</v>
      </c>
      <c t="n" r="E26" s="9">
        <v>-7.99</v>
      </c>
    </row>
    <row r="27" spans="1:5">
      <c t="s" r="A27" s="4">
        <v>110</v>
      </c>
      <c t="n" r="B27" s="5">
        <v>3257413</v>
      </c>
      <c t="n" r="C27" s="5">
        <v>1361921</v>
      </c>
      <c t="n" r="D27" s="5">
        <v>2875426</v>
      </c>
      <c t="n" r="E27" s="5">
        <v>11412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1</v>
      </c>
      <c t="s" r="B1" s="2">
        <v>1</v>
      </c>
    </row>
    <row r="2" spans="1:3">
      <c t="s" r="B2" s="2">
        <v>2</v>
      </c>
      <c t="s" r="C2" s="2">
        <v>85</v>
      </c>
    </row>
    <row r="3" spans="1:3">
      <c t="s" r="A3" s="3">
        <v>112</v>
      </c>
    </row>
    <row r="4" spans="1:3">
      <c t="s" r="A4" s="4">
        <v>105</v>
      </c>
      <c t="n" r="B4" s="7">
        <v>-10661619</v>
      </c>
      <c t="n" r="C4" s="7">
        <v>-9060406</v>
      </c>
    </row>
    <row r="5" spans="1:3">
      <c t="s" r="A5" s="3">
        <v>113</v>
      </c>
    </row>
    <row r="6" spans="1:3">
      <c t="s" r="A6" s="4">
        <v>92</v>
      </c>
      <c t="n" r="B6" s="5">
        <v>298491</v>
      </c>
      <c t="n" r="C6" s="5">
        <v>175725</v>
      </c>
    </row>
    <row r="7" spans="1:3">
      <c t="s" r="A7" s="4">
        <v>114</v>
      </c>
      <c t="n" r="B7" s="5">
        <v>11919</v>
      </c>
      <c t="n" r="C7" s="5">
        <v>101804</v>
      </c>
    </row>
    <row r="8" spans="1:3">
      <c t="s" r="A8" s="4">
        <v>115</v>
      </c>
      <c t="n" r="B8" s="5">
        <v>1317650</v>
      </c>
      <c t="n" r="C8" s="7">
        <v>1536825</v>
      </c>
    </row>
    <row r="9" spans="1:3">
      <c t="s" r="A9" s="4">
        <v>116</v>
      </c>
      <c t="n" r="B9" s="5">
        <v>101897</v>
      </c>
      <c t="s" r="C9" s="4">
        <v>40</v>
      </c>
    </row>
    <row r="10" spans="1:3">
      <c t="s" r="A10" s="4">
        <v>117</v>
      </c>
      <c t="n" r="B10" s="5">
        <v>1542881</v>
      </c>
      <c t="n" r="C10" s="7">
        <v>3754718</v>
      </c>
    </row>
    <row r="11" spans="1:3">
      <c t="s" r="A11" s="4">
        <v>118</v>
      </c>
      <c t="n" r="B11" s="5">
        <v>1488531</v>
      </c>
      <c t="n" r="C11" s="7">
        <v>32778</v>
      </c>
    </row>
    <row r="12" spans="1:3">
      <c t="s" r="A12" s="4">
        <v>119</v>
      </c>
      <c t="n" r="B12" s="5">
        <v>445815</v>
      </c>
      <c t="s" r="C12" s="4">
        <v>40</v>
      </c>
    </row>
    <row r="13" spans="1:3">
      <c t="s" r="A13" s="4">
        <v>93</v>
      </c>
      <c t="n" r="B13" s="7">
        <v>422369</v>
      </c>
      <c t="s" r="C13" s="4">
        <v>40</v>
      </c>
    </row>
    <row r="14" spans="1:3">
      <c t="s" r="A14" s="4">
        <v>99</v>
      </c>
      <c t="s" r="B14" s="4">
        <v>40</v>
      </c>
      <c t="n" r="C14" s="7">
        <v>49926</v>
      </c>
    </row>
    <row r="15" spans="1:3">
      <c t="s" r="A15" s="4">
        <v>100</v>
      </c>
      <c t="s" r="B15" s="4">
        <v>40</v>
      </c>
      <c t="n" r="C15" s="7">
        <v>576143</v>
      </c>
    </row>
    <row r="16" spans="1:3">
      <c t="s" r="A16" s="4">
        <v>120</v>
      </c>
      <c t="n" r="B16" s="7">
        <v>1062107</v>
      </c>
      <c t="s" r="C16" s="4">
        <v>40</v>
      </c>
    </row>
    <row r="17" spans="1:3">
      <c t="s" r="A17" s="3">
        <v>121</v>
      </c>
    </row>
    <row r="18" spans="1:3">
      <c t="s" r="A18" s="4">
        <v>122</v>
      </c>
      <c t="n" r="B18" s="5">
        <v>-221115</v>
      </c>
      <c t="n" r="C18" s="7">
        <v>-32841</v>
      </c>
    </row>
    <row r="19" spans="1:3">
      <c t="s" r="A19" s="4">
        <v>34</v>
      </c>
      <c t="n" r="B19" s="5">
        <v>-290502</v>
      </c>
      <c t="s" r="C19" s="4">
        <v>40</v>
      </c>
    </row>
    <row r="20" spans="1:3">
      <c t="s" r="A20" s="4">
        <v>49</v>
      </c>
      <c t="n" r="B20" s="5">
        <v>78518</v>
      </c>
      <c t="s" r="C20" s="4">
        <v>40</v>
      </c>
    </row>
    <row r="21" spans="1:3">
      <c t="s" r="A21" s="4">
        <v>35</v>
      </c>
      <c t="n" r="B21" s="5">
        <v>-204298</v>
      </c>
      <c t="n" r="C21" s="7">
        <v>-39111</v>
      </c>
    </row>
    <row r="22" spans="1:3">
      <c t="s" r="A22" s="4">
        <v>43</v>
      </c>
      <c t="n" r="B22" s="5">
        <v>145236</v>
      </c>
      <c t="n" r="C22" s="5">
        <v>819382</v>
      </c>
    </row>
    <row r="23" spans="1:3">
      <c t="s" r="A23" s="4">
        <v>44</v>
      </c>
      <c t="n" r="B23" s="5">
        <v>913668</v>
      </c>
      <c t="n" r="C23" s="5">
        <v>176091</v>
      </c>
    </row>
    <row r="24" spans="1:3">
      <c t="s" r="A24" s="4">
        <v>123</v>
      </c>
      <c t="n" r="B24" s="5">
        <v>364303</v>
      </c>
      <c t="n" r="C24" s="5">
        <v>218051</v>
      </c>
    </row>
    <row r="25" spans="1:3">
      <c t="s" r="A25" s="4">
        <v>50</v>
      </c>
      <c t="n" r="B25" s="5">
        <v>74108</v>
      </c>
      <c t="n" r="C25" s="7">
        <v>-6740</v>
      </c>
    </row>
    <row r="26" spans="1:3">
      <c t="s" r="A26" s="4">
        <v>47</v>
      </c>
      <c t="n" r="B26" s="5">
        <v>-68936</v>
      </c>
      <c t="s" r="C26" s="4">
        <v>40</v>
      </c>
    </row>
    <row r="27" spans="1:3">
      <c t="s" r="A27" s="4">
        <v>51</v>
      </c>
      <c t="n" r="B27" s="5">
        <v>7647</v>
      </c>
      <c t="s" r="C27" s="4">
        <v>40</v>
      </c>
    </row>
    <row r="28" spans="1:3">
      <c t="s" r="A28" s="4">
        <v>124</v>
      </c>
      <c t="n" r="B28" s="5">
        <v>-3171330</v>
      </c>
      <c t="n" r="C28" s="7">
        <v>-1697655</v>
      </c>
    </row>
    <row r="29" spans="1:3">
      <c t="s" r="A29" s="3">
        <v>125</v>
      </c>
    </row>
    <row r="30" spans="1:3">
      <c t="s" r="A30" s="4">
        <v>126</v>
      </c>
      <c t="n" r="B30" s="5">
        <v>-194498</v>
      </c>
      <c t="n" r="C30" s="5">
        <v>-164020</v>
      </c>
    </row>
    <row r="31" spans="1:3">
      <c t="s" r="A31" s="4">
        <v>127</v>
      </c>
      <c t="n" r="B31" s="5">
        <v>169588</v>
      </c>
      <c t="n" r="C31" s="5">
        <v>12765</v>
      </c>
    </row>
    <row r="32" spans="1:3">
      <c t="s" r="A32" s="4">
        <v>128</v>
      </c>
      <c t="n" r="B32" s="5">
        <v>-24910</v>
      </c>
      <c t="n" r="C32" s="5">
        <v>-151255</v>
      </c>
    </row>
    <row r="33" spans="1:3">
      <c t="s" r="A33" s="3">
        <v>129</v>
      </c>
    </row>
    <row r="34" spans="1:3">
      <c t="s" r="A34" s="4">
        <v>130</v>
      </c>
      <c t="n" r="B34" s="5">
        <v>2263314</v>
      </c>
      <c t="n" r="C34" s="5">
        <v>1523967</v>
      </c>
    </row>
    <row r="35" spans="1:3">
      <c t="s" r="A35" s="4">
        <v>131</v>
      </c>
      <c t="n" r="B35" s="5">
        <v>1008075</v>
      </c>
      <c t="n" r="C35" s="7">
        <v>478520</v>
      </c>
    </row>
    <row r="36" spans="1:3">
      <c t="s" r="A36" s="4">
        <v>132</v>
      </c>
      <c t="n" r="B36" s="5">
        <v>14060</v>
      </c>
      <c t="s" r="C36" s="4">
        <v>40</v>
      </c>
    </row>
    <row r="37" spans="1:3">
      <c t="s" r="A37" s="4">
        <v>133</v>
      </c>
      <c t="n" r="B37" s="5">
        <v>-26212</v>
      </c>
      <c t="n" r="C37" s="7">
        <v>-70574</v>
      </c>
    </row>
    <row r="38" spans="1:3">
      <c t="s" r="A38" s="4">
        <v>134</v>
      </c>
      <c t="n" r="B38" s="5">
        <v>3259237</v>
      </c>
      <c t="n" r="C38" s="5">
        <v>1931913</v>
      </c>
    </row>
    <row r="39" spans="1:3">
      <c t="s" r="A39" s="4">
        <v>135</v>
      </c>
      <c t="n" r="B39" s="5">
        <v>21556</v>
      </c>
      <c t="n" r="C39" s="5">
        <v>-72862</v>
      </c>
    </row>
    <row r="40" spans="1:3">
      <c t="s" r="A40" s="4">
        <v>136</v>
      </c>
      <c t="n" r="B40" s="5">
        <v>84553</v>
      </c>
      <c t="n" r="C40" s="5">
        <v>10141</v>
      </c>
    </row>
    <row r="41" spans="1:3">
      <c t="s" r="A41" s="4">
        <v>137</v>
      </c>
      <c t="n" r="B41" s="5">
        <v>111878</v>
      </c>
      <c t="n" r="C41" s="5">
        <v>43377</v>
      </c>
    </row>
    <row r="42" spans="1:3">
      <c t="s" r="A42" s="4">
        <v>138</v>
      </c>
      <c t="n" r="B42" s="5">
        <v>196431</v>
      </c>
      <c t="n" r="C42" s="5">
        <v>53518</v>
      </c>
    </row>
    <row r="43" spans="1:3">
      <c t="s" r="A43" s="3">
        <v>139</v>
      </c>
    </row>
    <row r="44" spans="1:3">
      <c t="s" r="A44" s="4">
        <v>140</v>
      </c>
      <c t="n" r="B44" s="7">
        <v>22701</v>
      </c>
      <c t="n" r="C44" s="7">
        <v>51936</v>
      </c>
    </row>
    <row r="45" spans="1:3">
      <c t="s" r="A45" s="4">
        <v>141</v>
      </c>
      <c t="s" r="B45" s="4">
        <v>40</v>
      </c>
      <c t="s" r="C45" s="4">
        <v>40</v>
      </c>
    </row>
    <row r="46" spans="1:3">
      <c t="s" r="A46" s="3">
        <v>142</v>
      </c>
    </row>
    <row r="47" spans="1:3">
      <c t="s" r="A47" s="4">
        <v>143</v>
      </c>
      <c t="n" r="B47" s="7">
        <v>2556250</v>
      </c>
      <c t="n" r="C47" s="7">
        <v>833973</v>
      </c>
    </row>
    <row r="48" spans="1:3">
      <c t="s" r="A48" s="4">
        <v>144</v>
      </c>
      <c t="n" r="B48" s="5">
        <v>270000</v>
      </c>
      <c t="s" r="C48" s="4">
        <v>40</v>
      </c>
    </row>
    <row r="49" spans="1:3">
      <c t="s" r="A49" s="4">
        <v>145</v>
      </c>
      <c t="n" r="B49" s="5">
        <v>973325</v>
      </c>
      <c t="s" r="C49" s="4">
        <v>40</v>
      </c>
    </row>
    <row r="50" spans="1:3">
      <c t="s" r="A50" s="4">
        <v>146</v>
      </c>
      <c t="n" r="B50" s="5">
        <v>703167</v>
      </c>
      <c t="s" r="C50" s="4">
        <v>40</v>
      </c>
    </row>
    <row r="51" spans="1:3">
      <c t="s" r="A51" s="4">
        <v>147</v>
      </c>
      <c t="n" r="B51" s="7">
        <v>510739</v>
      </c>
      <c t="s" r="C51" s="4">
        <v>40</v>
      </c>
    </row>
    <row r="52" spans="1:3">
      <c t="s" r="A52" s="4">
        <v>148</v>
      </c>
      <c t="s" r="B52" s="4">
        <v>40</v>
      </c>
      <c t="n" r="C52" s="7">
        <v>361615</v>
      </c>
    </row>
    <row r="53" spans="1:3">
      <c t="s" r="A53" s="4">
        <v>149</v>
      </c>
      <c t="n" r="B53" s="7">
        <v>50000</v>
      </c>
      <c t="s" r="C53" s="4">
        <v>40</v>
      </c>
    </row>
    <row r="54" spans="1:3">
      <c t="s" r="A54" s="4">
        <v>150</v>
      </c>
      <c t="s" r="B54" s="4">
        <v>40</v>
      </c>
      <c t="n" r="C54" s="7">
        <v>40739</v>
      </c>
    </row>
    <row r="55" spans="1:3">
      <c t="s" r="A55" s="4">
        <v>151</v>
      </c>
      <c t="n" r="B55" s="7">
        <v>866100</v>
      </c>
      <c t="n" r="C55" s="5">
        <v>737368</v>
      </c>
    </row>
    <row r="56" spans="1:3">
      <c t="s" r="A56" s="4">
        <v>152</v>
      </c>
      <c t="s" r="B56" s="4">
        <v>40</v>
      </c>
      <c t="n" r="C56" s="7">
        <v>74452</v>
      </c>
    </row>
    <row r="57" spans="1:3">
      <c t="s" r="A57" s="4">
        <v>153</v>
      </c>
      <c t="n" r="B57" s="5">
        <v>1714286</v>
      </c>
      <c t="n" r="C57" s="5">
        <v>13905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5</v>
      </c>
    </row>
    <row r="4" spans="1:2">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vt:lpstr>
      <vt:lpstr>Notes Payable and Line of Credi</vt:lpstr>
      <vt:lpstr>Other Liabilities</vt:lpstr>
      <vt:lpstr>Derivative Instruments</vt:lpstr>
      <vt:lpstr>Acquisitions</vt:lpstr>
      <vt:lpstr>Business Division Information a</vt:lpstr>
      <vt:lpstr>Related Parties and Related Par</vt:lpstr>
      <vt:lpstr>Stockholders' Equity</vt:lpstr>
      <vt:lpstr>Subsequent Events</vt:lpstr>
      <vt:lpstr>Notes Payable and Line of Cre16</vt:lpstr>
      <vt:lpstr>Derivative Instruments (Tables)</vt:lpstr>
      <vt:lpstr>Acquisitions (Tables)</vt:lpstr>
      <vt:lpstr>Business Division Information19</vt:lpstr>
      <vt:lpstr>Organization and Basis of Pre20</vt:lpstr>
      <vt:lpstr>Notes Payable and Line of Cre21</vt:lpstr>
      <vt:lpstr>Notes Payable and Line of Cre22</vt:lpstr>
      <vt:lpstr>Notes Payable and Line of Cre23</vt:lpstr>
      <vt:lpstr>Notes Payable and Line of Cre24</vt:lpstr>
      <vt:lpstr>Other Liabilities (Details Narr</vt:lpstr>
      <vt:lpstr>Derivative Instruments (Details</vt:lpstr>
      <vt:lpstr>Derivative Instruments (Detai27</vt:lpstr>
      <vt:lpstr>Acquisitions (Details Narrative</vt:lpstr>
      <vt:lpstr>Acquisitions (Details)</vt:lpstr>
      <vt:lpstr>Business Division Information30</vt:lpstr>
      <vt:lpstr>Business Division Information31</vt:lpstr>
      <vt:lpstr>Business Division Information32</vt:lpstr>
      <vt:lpstr>Business Division Information33</vt:lpstr>
      <vt:lpstr>Related Parties and Related P34</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4:51:09Z</dcterms:created>
  <dcterms:modified xmlns:dcterms="http://purl.org/dc/terms/" xmlns:xsi="http://www.w3.org/2001/XMLSchema-instance" xsi:type="dcterms:W3CDTF">2015-11-18T14:51:09Z</dcterms:modified>
  <dc:title xmlns:dc="http://purl.org/dc/elements/1.1/">Untitled</dc:title>
  <dc:description xmlns:dc="http://purl.org/dc/elements/1.1/"/>
  <dc:subject xmlns:dc="http://purl.org/dc/elements/1.1/"/>
  <cp:keywords/>
  <cp:category/>
</cp:coreProperties>
</file>